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verview and Background" sheetId="7" r:id="rId7"/>
    <s:sheet name="Summary of Significant Accounti" sheetId="8" r:id="rId8"/>
    <s:sheet name="Cash and Short-term Investments" sheetId="9" r:id="rId9"/>
    <s:sheet name="Fair Value Measurements" sheetId="10" r:id="rId10"/>
    <s:sheet name="Secured Promissory Note" sheetId="11" r:id="rId11"/>
    <s:sheet name="Stockholders' Equity" sheetId="12" r:id="rId12"/>
    <s:sheet name="Commitments and Contingencies" sheetId="13" r:id="rId13"/>
    <s:sheet name="Summary of Significant Accoun14" sheetId="14" r:id="rId14"/>
    <s:sheet name="Summary of Significant Accoun15" sheetId="15" r:id="rId15"/>
    <s:sheet name="Cash and Short-term Investmen16" sheetId="16" r:id="rId16"/>
    <s:sheet name="Fair Value Measurements (Tables" sheetId="17" r:id="rId17"/>
    <s:sheet name="Secured Promissory Note (Tables" sheetId="18" r:id="rId18"/>
    <s:sheet name="Stockholders' Equity (Tables)" sheetId="19" r:id="rId19"/>
    <s:sheet name="Overview and Background (Detail" sheetId="20" r:id="rId20"/>
    <s:sheet name="Summary of Significant Accoun21" sheetId="21" r:id="rId21"/>
    <s:sheet name="Summary of Significant Accoun22" sheetId="22" r:id="rId22"/>
    <s:sheet name="Summary of Significant Accoun23" sheetId="23" r:id="rId23"/>
    <s:sheet name="Cash and Short-term Investmen24" sheetId="24" r:id="rId24"/>
    <s:sheet name="Cash and Short-term Investmen25" sheetId="25" r:id="rId25"/>
    <s:sheet name="Fair Value Measurements - Fair " sheetId="26" r:id="rId26"/>
    <s:sheet name="Secured Promissory Note (Detail" sheetId="27" r:id="rId27"/>
    <s:sheet name="Secured Promissory Note - Sched" sheetId="28" r:id="rId28"/>
    <s:sheet name="Stockholders' Equity (Details N" sheetId="29" r:id="rId29"/>
    <s:sheet name="Stockholders' Equity - Schedule" sheetId="30" r:id="rId30"/>
    <s:sheet name="Commitments and Contingencies (" sheetId="31" r:id="rId31"/>
  </s:sheets>
  <s:definedNames/>
  <s:calcPr calcId="124519" calcMode="auto" fullCalcOnLoad="1"/>
</s:workbook>
</file>

<file path=xl/sharedStrings.xml><?xml version="1.0" encoding="utf-8"?>
<sst xmlns="http://schemas.openxmlformats.org/spreadsheetml/2006/main" uniqueCount="383">
  <si>
    <t>Document and Entity Information - shares</t>
  </si>
  <si>
    <t>9 Months Ended</t>
  </si>
  <si>
    <t>Sep. 30, 2016</t>
  </si>
  <si>
    <t>Nov. 04, 2016</t>
  </si>
  <si>
    <t>Document And Entity Information</t>
  </si>
  <si>
    <t>Entity Registrant Name</t>
  </si>
  <si>
    <t>CombiMatrix Corp</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CBMX</t>
  </si>
  <si>
    <t>Document Fiscal Period Focus</t>
  </si>
  <si>
    <t>Q3</t>
  </si>
  <si>
    <t>Document Fiscal Year Focus</t>
  </si>
  <si>
    <t>Consolidated Balance Sheets - USD ($) $ in Thousands</t>
  </si>
  <si>
    <t>Dec. 31, 2015</t>
  </si>
  <si>
    <t>Current assets:</t>
  </si>
  <si>
    <t>Cash and cash equivalents</t>
  </si>
  <si>
    <t>Short-term investments</t>
  </si>
  <si>
    <t xml:space="preserve"> </t>
  </si>
  <si>
    <t>Accounts receivable, net of allowance for doubtful accounts of $244 and $235</t>
  </si>
  <si>
    <t>Supplies</t>
  </si>
  <si>
    <t>Prepaid expenses and other assets</t>
  </si>
  <si>
    <t>Total current assets</t>
  </si>
  <si>
    <t>Property and equipment, net</t>
  </si>
  <si>
    <t>Other assets</t>
  </si>
  <si>
    <t>Total assets</t>
  </si>
  <si>
    <t>Current liabilities:</t>
  </si>
  <si>
    <t>Accounts payable, accrued expenses and other</t>
  </si>
  <si>
    <t>Current portion, long-term debt</t>
  </si>
  <si>
    <t>Total current liabilities</t>
  </si>
  <si>
    <t>Capital lease obligations, net of current portion</t>
  </si>
  <si>
    <t>Secured promissory note payable, net of current portion</t>
  </si>
  <si>
    <t>Deferred rent</t>
  </si>
  <si>
    <t>Total liabilities</t>
  </si>
  <si>
    <t>Commitments and contingencies (Note 7)</t>
  </si>
  <si>
    <t>Stockholders' equity:</t>
  </si>
  <si>
    <t>Common stock; $0.001 par value; 50,000,000 shares authorized; 2,487,450 and 845,374 shares issued and outstanding</t>
  </si>
  <si>
    <t>Additional paid-in capital</t>
  </si>
  <si>
    <t>Accumulated other comprehensive loss</t>
  </si>
  <si>
    <t>Accumulated deficit</t>
  </si>
  <si>
    <t>Total stockholders' equity</t>
  </si>
  <si>
    <t>Total liabilities and stockholders' equity</t>
  </si>
  <si>
    <t>Series F Preferred Stock [Member]</t>
  </si>
  <si>
    <t>Convertible preferred stock; $0.001 par value; 5,000,000 shares authorized; Series F - 8,000 shares authorized; 1,690 and none issued and outstanding Series E - 2,202 shares authorized; none and 2,201.493 issued and outstanding</t>
  </si>
  <si>
    <t>Series E Preferred Stock [Member]</t>
  </si>
  <si>
    <t>Consolidated Balance Sheets (Parenthetical) - USD ($) $ in Thousands</t>
  </si>
  <si>
    <t>Allowance for doubtful accounts</t>
  </si>
  <si>
    <t>Convertible preferred stock, par value</t>
  </si>
  <si>
    <t>Convertible preferred stock, shares authorized</t>
  </si>
  <si>
    <t>Common stock par value</t>
  </si>
  <si>
    <t>Common stock authorized</t>
  </si>
  <si>
    <t>Common stock ,shares issued</t>
  </si>
  <si>
    <t>Common stock, shares outstanding</t>
  </si>
  <si>
    <t>Convertible preferred stock, shares issued</t>
  </si>
  <si>
    <t>Convertible preferred stock, shares outstanding</t>
  </si>
  <si>
    <t>Consolidated Statements of Operations (Unaudited) - USD ($) $ in Thousands</t>
  </si>
  <si>
    <t>3 Months Ended</t>
  </si>
  <si>
    <t>Sep. 30, 2015</t>
  </si>
  <si>
    <t>Revenues:</t>
  </si>
  <si>
    <t>Diagnostic services</t>
  </si>
  <si>
    <t>Royalties</t>
  </si>
  <si>
    <t>Total revenues</t>
  </si>
  <si>
    <t>Operating expenses:</t>
  </si>
  <si>
    <t>Cost of services</t>
  </si>
  <si>
    <t>Research and development</t>
  </si>
  <si>
    <t>Sales and marketing</t>
  </si>
  <si>
    <t>General and administrative</t>
  </si>
  <si>
    <t>Patent amortization and royalties</t>
  </si>
  <si>
    <t>Impairment of cost-basis investment</t>
  </si>
  <si>
    <t>Total operating expenses</t>
  </si>
  <si>
    <t>Operating loss</t>
  </si>
  <si>
    <t>Other income (expense):</t>
  </si>
  <si>
    <t>Interest income</t>
  </si>
  <si>
    <t>Interest expense</t>
  </si>
  <si>
    <t>Total other income (expense)</t>
  </si>
  <si>
    <t>Net loss</t>
  </si>
  <si>
    <t>Deemed dividend from issuing Series F convertible preferred stock and warrants</t>
  </si>
  <si>
    <t>Deemed dividend paid for right to repurchase Series E convertible preferred stock</t>
  </si>
  <si>
    <t>Deemed dividend from issuing Series E convertible preferred stock and warrants</t>
  </si>
  <si>
    <t>Net loss attributable to common stockholders</t>
  </si>
  <si>
    <t>Basic and diluted net loss per share</t>
  </si>
  <si>
    <t>Deemed dividend from issuing Series E convertible preferred stock</t>
  </si>
  <si>
    <t>Deemed dividend from issuing Series F convertible preferred stock</t>
  </si>
  <si>
    <t>Basic and diluted net loss per share attributable to common stockholders</t>
  </si>
  <si>
    <t>Basic and diluted weighted average common shares outstanding</t>
  </si>
  <si>
    <t>Consolidated Statements of Comprehensive Loss (Unaudited) - USD ($) $ in Thousands</t>
  </si>
  <si>
    <t>Statement of Comprehensive Income [Abstract]</t>
  </si>
  <si>
    <t>Unrealized gain on available-for-sale investments</t>
  </si>
  <si>
    <t>Total comprehensive loss</t>
  </si>
  <si>
    <t>Consolidated Statements of Cash Flows (Unaudited) - USD ($) $ in Thousands</t>
  </si>
  <si>
    <t>Operating activities:</t>
  </si>
  <si>
    <t>Adjustments to reconcile net loss to net cash flows from operating activities:</t>
  </si>
  <si>
    <t>Depreciation and amortization</t>
  </si>
  <si>
    <t>Non-cash stock compensation</t>
  </si>
  <si>
    <t>Provision for bad debts</t>
  </si>
  <si>
    <t>Impairment for cost-basis investment</t>
  </si>
  <si>
    <t>Changes in assets and liabilities:</t>
  </si>
  <si>
    <t>Accounts receivable</t>
  </si>
  <si>
    <t>Supplies, prepaid expenses and other assets</t>
  </si>
  <si>
    <t>Net cash flows from operating activities</t>
  </si>
  <si>
    <t>Investing activities:</t>
  </si>
  <si>
    <t>Purchases of property and equipment</t>
  </si>
  <si>
    <t>Purchase of available-for-sale investments</t>
  </si>
  <si>
    <t>Sale of available-for-sale investments</t>
  </si>
  <si>
    <t>Net cash flows from investing activities</t>
  </si>
  <si>
    <t>Financing activities:</t>
  </si>
  <si>
    <t>Proceeds from issuance of Series F convertible stock and common stock warrants</t>
  </si>
  <si>
    <t>Costs from issuance of Series F convertible convertible stock and common stock warrants</t>
  </si>
  <si>
    <t>Repurchase of Series E convertible prefered stock and dividends</t>
  </si>
  <si>
    <t>Proceeds from issuance of Series E convertible stock, common stock and warrants</t>
  </si>
  <si>
    <t>Costs from issuance of Series E convertible convertible stock, common stock and warrants</t>
  </si>
  <si>
    <t>Repayments of long-term debt</t>
  </si>
  <si>
    <t>Net cash flows from financing activities</t>
  </si>
  <si>
    <t>Change in cash and cash equivalents</t>
  </si>
  <si>
    <t>Cash and cash equivalents, beginning</t>
  </si>
  <si>
    <t>Cash and cash equivalents, ending</t>
  </si>
  <si>
    <t>Non-cash financing activities:</t>
  </si>
  <si>
    <t>Deemed dividends from issuing Series E convertible preferred stock</t>
  </si>
  <si>
    <t>Deemed dividends from issuing Series F convertible preferred stock</t>
  </si>
  <si>
    <t>Accrued property, plant and equipment</t>
  </si>
  <si>
    <t>Property and equipment purchased under capital lease</t>
  </si>
  <si>
    <t>Warrant modifications recognized as non-cash Series E offering-related costs</t>
  </si>
  <si>
    <t>Tenant improvements recognized as deferred rent</t>
  </si>
  <si>
    <t>Overview and Background</t>
  </si>
  <si>
    <t>Organization, Consolidation and Presentation of Financial Statements [Abstract]</t>
  </si>
  <si>
    <t>1. OVERVIEW AND BACKGROUND CombiMatrix Corporation
(the Company, we, us and our) was originally incorporated in October 1995
as a California corporation and later reincorporated as a Delaware corporation in September 2000. In December 2002, we merged with,
and became a wholly owned subsidiary of Acacia Research Corporation (Acacia). In August 2007, we split-off from Acacia
and became publicly traded on The NASDAQ Stock Market. As a result of the split-off, we ceased to be a subsidiary of, or affiliated
with, Acacia. Description of the Company We are a family
health-focused clinical molecular diagnostic laboratory specializing in pre-implantation genetic screening, prenatal diagnosis,
miscarriage analysis, and pediatric developmental disorders. We strive to provide best-in-class clinical laboratory support to
healthcare professionals, allowing them to maximize the clinical utility of their patients test results and to optimize
patient care. Our testing focuses on advanced technologies, including single nucleotide polymorphism chromosomal microarray analysis,
next generation sequencing, fluorescent in situ hybridization and high resolution karyotyping. Our approach to testing is to offer
sophisticated technology along with high-quality clinical support to our ordering physicians and their patients. Our laboratory
facilities and corporate headquarters are located in Irvine, California. We also own a
one-third minority interest in Leuchemix, Inc. (Leuchemix), a private drug development company focused on developing
a series of compounds to address a number of oncology-related diseases. Basis of Presentation The accompanying
consolidated financial statements have been prepared in accordance with generally accepted accounting principles for interim financial
information and with the instructions to Form 10-Q and Rule 8-03 of Regulation S-X. Accordingly, certain information and notes
required by generally accepted accounting principles in annual financial statements have been omitted or condensed. These interim
consolidated financial statements should be read in conjunction with the consolidated financial statements and notes thereto for
the year ended December 31, 2015, as reported by us in our Annual Report on Form 10-K filed with the SEC on February 18, 2016.
The year-end consolidated balance sheet data was derived from audited financial statements but does not include all disclosures
required by accounting principles generally accepted in the United States of America. The consolidated financial statements include
all adjustments of a normal recurring nature which, in the opinion of management, are necessary for a fair statement of our financial
position as of September 30, 2016, and results of operations and cash flows for the interim periods presented. The results of operations
for the three and nine months ended September 30, 2016 are not necessarily indicative of the results to be expected for the entire
year. Reverse Stock Split On January 29,
2016, we filed a Certificate of Amendment to our Certificate of Incorporation with the Secretary of State of the State of Delaware
to effect a reverse split of our common stock at a ratio of one-for-fifteen (the Reverse Stock Split), which became
effective at the close of business on that day. As a result, each share of CombiMatrix common stock outstanding as of January 29,
2016 was automatically changed into one-fifteenth of a share of common stock. No fractional shares were issued in connection with
the Reverse Stock Split, and cash paid to stockholders for potential fractional shares was insignificant. The number of shares
of common stock subject to outstanding options, warrants and convertible securities were also reduced by a factor of fifteen as
of January 29, 2016. All historical share and per share amounts reflected throughout this document have been adjusted to reflect
the Reverse Stock Split. The authorized number of shares and the par value per share of our common stock were not affected by the
Reverse Stock Split. Liquidity and Risks We have a history
of incurring net losses and net operating cash flow deficits. We are also deploying new technologies and continue to develop and
improve existing commercial diagnostic testing services and related technologies. As of September 30, 2016, we had cash, cash equivalents
and short-term investments of $4.3 million and anticipate that our cash, cash equivalents and short-term investments will be sufficient
to meet our cash requirements for at least the next twelve months. In order for us to ultimately achieve profitability, we may
be required to obtain capital from external sources, increase revenues and reduce operating costs. However, there can be no assurance
that our operations will become profitable or that external sources of financing, including the issuance of debt and/or equity
securities, will be available at times and at terms acceptable to us, or at all. The issuance of additional equity or convertible
debt securities will also cause dilution to our stockholders. If external financing sources are not available or are inadequate
to fund our operations, we will be required to reduce operating costs, including research projects and personnel, which could jeopardize
our future strategic initiatives and business plans. Our business operations
are also subject to certain risks and uncertainties, including:
● market acceptance of our technologies and services;
● technological advances that may make our technologies and services obsolete or less competitive;
● increases in operating costs, including costs for supplies, personnel and equipment;
● variability in third-party reimbursement of our tests;
● the availability and cost of capital; and
● governmental regulation that may restrict our business. Our services are
concentrated in a highly competitive market that is characterized by rapid technological advances, frequent changes in customer
requirements and evolving regulatory requirements and industry standards. Failure to anticipate or respond adequately to technological
advances, changes in customer requirements, changes in regulatory requirements or industry standards, or any significant delays
in the development or introduction of planned services, could have a material adverse effect on our business and operating results.
The accompanying consolidated financial statements have been prepared assuming that we will continue as a going concern. The financial
statements do not include any adjustments to reflect the possible future effects on the recoverability and classification of assets
or the amounts and classification of liabilities that may result from the matters discussed herein.</t>
  </si>
  <si>
    <t>Summary of Significant Accounting Policies</t>
  </si>
  <si>
    <t>Accounting Policies [Abstract]</t>
  </si>
  <si>
    <t>2. SUMMARY OF SIGNIFICANT ACCOUNTING
POLICIES Use of Estimates.
Principles of
Consolidation Revenue Recognition Service revenues
from providing diagnostic tests are recognized when the testing process is complete and test results are reported to the ordering
physician or clinic. These diagnostic services are billed to various payors, including commercial insurance companies, healthcare
institutions, government payors including various state Medicaid programs, and individuals. We report revenues from contracted
payors based on a contractual rate, or in the case of state Medicaid contracts, published fee schedules for our tests. We report
revenues from non-contracted payors based on the amounts expected to be collected. The differences between the amounts billed and
the amounts expected to be collected from non-contracted payors are recorded as contractual allowances to arrive at net recognized
revenues. The expected revenues from non-contracted payors are based on the historical collection experience of each payor or payor
group, as appropriate, and also take into account recent collection trends. In each reporting period, we review our historical
collection experience for non-contracted payors and adjust our expected revenues for current and subsequent periods accordingly.
We also recognize additional revenue from actual cash payments that exceed amounts initially recognized, in the period the payments
are received. Because a substantial portion of our revenues is from non-contracted third-party payors, it is likely that we will
be required to make adjustments to accounting estimates with respect to contractual allowances in the future, which may positively
or adversely affect our results of operations. In all cases described above, we report revenues net of any applicable statutory
taxes collected from customers, as applicable. No single customer exceeded 10% of revenues for the three or nine months ending
September 30, 2016, nor for the three months ended September 30, 2015. For the nine months ended September 30, 2015, 10% of our
revenues were generated from one customer. Cash Equivalents
and Short-Term Investments. Fair Value Measurements.
● Level 1: Observable market inputs such as quoted prices in active markets;
● Level 2: Observable market inputs, other than the quoted prices in active markets, that are observable either directly or indirectly; and
● Level 3: Unobservable inputs where there is little or no market data, which require the reporting entity to develop its own assumptions. We classify our
cash equivalents within the fair value hierarchy as Level 1 as these assets are valued using quoted prices in active markets for
identical assets at the measurement date. We classify short-term investments within the fair value hierarchy as Level 2, primarily
utilizing broker quotes in a non-active market for valuation of these investments. Financial instruments that contain valuation
inputs that are not readily determinable from active markets or from similar securities trading in active markets, such as derivative
financial instruments, are classified within the fair value hierarchy as Level 3. Impairment of
Long-Lived Assets During the third
quarter of 2015, management determined that the carrying value of a cost-basis investment in the stock of a privately held company
was impaired, resulting in a one-time, non-cash impairment charge of $97,000 for the three and nine months ended September 30,
2015. Derivative Financial
Instruments. Concentration
of Credit Risks Substantially all
of the components and raw materials used in providing our testing services, including array slides and reagents, are currently
provided to us from a limited number of sources or in some cases from a single source. Although we believe that alternative sources
for those components and raw materials are available, any supply interruption in a sole-sourced component or raw material might
result in up to a several-month production delay and materially harm our ability to provide testing services until a new source
of supply, if any, could be located and qualified. Accounts Receivable
and Allowance for Doubtful Accounts. Collection of receivables
due from patients and private-pay clients is generally subject to increased credit risk due to credit-worthiness or inability to
pay. For these customers, an allowance for doubtful accounts is recorded for estimated uncollectible amounts, and involves significant
assumptions and judgments. Specifically, the allowance for doubtful accounts is adjusted periodically and is principally based
upon specific identification of past due or disputed accounts. We also review the age of receivables to assess our allowance at
each period end. Additions to the allowance for doubtful accounts are charged to bad debt expense as a component of general and
administrative expenses in the consolidated statements of operations. Stock-Based
Compensation
Three Months Ended Nine Months Ended
September 30, September 30,
2016 2015 2016 2015
Cost of services $ 14 $ 11 $ 34 $ 21
Research and development - - - -
Sales and marketing 19 15 63 46
General and administrative 153 147 494 452
Total non-cash stock compensation $ 186 $ 173 $ 591 $ 519 Net Loss Per
Share
Three Months Ended Nine Months Ended
September 30, September 30,
2016 2015 2016 2015
Common stock options 66,687 70,028 66,687 70,028
Restricted stock units 59,000 38,800 59,000 38,800
Common stock warrants 2,701,754 643,260 2,701,754 643,260
Series E preferred stock convertible into common stock - 83,866 - 83,866
Series F preferred stock convertible into common stock 436,662 - 436,662 -
Excluded potentially dilutive securities 3,264,103 835,954 3,264,103 835,954 Segments. Recent Accounting
Pronouncements. In March 2016,
the FASB issued guidance regarding employee share-based payment accounting. The guidance is intended to simplify several areas
of accounting for share-based compensation arrangements, including the income tax impact, classification on the statement of cash
flows and provides the choice for companies to estimate forfeitures during the vesting period of an award (which is required under
current GAAP) or recognize forfeitures at the time an award is cancelled and forfeited. The standard is effective for us on January
1, 2017. We do not expect the adoption of this guidance to have a significant impact on our consolidated financial statements.
However, we have elected to change our policy regarding forfeitures to recognize if and when an award is cancelled and forfeited
rather than estimating forfeitures up front. We will be required to implement this policy change using the modified retrospective
approach, during the first quarter of 2017. We estimate that the impact from implementing this policy change will be to reduce
retained earnings and increase additional paid-in capital by approximately $40,000, but we will not know the actual amount until
after the fourth quarter of 2016. In February 2016,
the FASB issued guidance regarding leases, which requires lessees to recognize on the balance sheet a right-of-use asset, representing
their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guidance requires the use of a modified retrospective transition approach, which includes a number
of optional practical expedients that entities may elect to apply. The guidance is effective for us beginning January 1, 2019,
and we are currently evaluating the impact that this guidance will have on our consolidated financial statements. In January 2016,
the FASB issued accounting guidance regarding recognition and measurement of financial assets and financial liabilities. This guidance
enhances the reporting model for financial instruments, which includes amendments to address aspects of recognition, measurement,
presentation and disclosure. The guidance is effective for annual reporting periods beginning after December 15, 2017, and interim
periods within those annual periods. We do not expect the adoption of this guidance to have a significant impact on our consolidated
financial statements. In July 2015, the
FASB issued accounting guidance regarding simplifying the measurement of inventory. The new guidance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 in the ordinary course of business,
less reasonably predictable costs of completion, disposal, and transportation. The new standard will be effective for us on January
1, 2017. We do not expect the adoption of this guidance to have a material impact on our consolidated financial statements. In August 2014,
the FASB issued new guidance requiring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ending after December 15, 2016
and for annual and interim periods thereafter. While we do not expect the adoption of this guidance to have a material effect on
our consolidated financial statements, adoption will increase disclosures in the notes to our consolidated financial statements
if management concludes that substantial doubt about our ability to continue as a going concern within twelve months of the date
that our consolidated financial statements are issued is present. In May 2014, the
FASB issued new accounting guidance regarding revenue recognition from contracts with customers, which when effective will supersede
existing revenue recognition requirements and will eliminate most industry-specific guidance from GAAP. The core principle of the
new guidance is to require an entity to recognize as revenue the amount that reflects the consideration to which it expects to
be entitled in exchange for goods or services as it transfers control to its customers. The new guidance requires additional qualitative
and quantitative disclosures about the nature, amount, timing and uncertainty of revenue and cash flows arising from contracts
with customers. An entity can apply the new guidance retrospectively to each prior reporting period presented (i.e., the full retrospective
method) or retrospectively with the cumulative effect of initially applying the standard recognized at the date of initial application
in retained earnings. As originally issued, the new revenue recognition standard would be effective for us beginning January 1,
2017. However, in 2015, the FASB voted to defer the effective date of the new guidance for one year. We are currently evaluating
the appropriate transition method and any further impact of this guidance on our consolidated financial statements and related
disclosures. Reclassifications</t>
  </si>
  <si>
    <t>Cash and Short-term Investments</t>
  </si>
  <si>
    <t>Cash and Cash Equivalents [Abstract]</t>
  </si>
  <si>
    <t>3. CASH AND SHORT-TERM INVESTMENTS As of September
30, 2016, we held $4.3 million in cash, cash equivalents and short-term investments, which are reported at fair value. Cash, cash
equivalents and short-term investments consisted of the following as of September 30, 2016 and December 31, 2015 (in thousands):
As of September 30, 2016 As of December 31, 2015
Unrealized Fair Unrealized Fair
Cost Gains Losses Value Cost Gains Losses Value
Cash and money market securities $ 4,345 $ - $ - $ 4,345 $ 653 $ - $ - $ 653
Commercial paper - - - - - - - -
Certificates of deposit - - - - 3,250 - (2 ) 3,248
$ 4,345 $ - $ - $ 4,345 $ 3,903 $ - $ (2 ) $ 3,901 There were no
realized gains or losses for the periods ended September 30, 2016 or 2015.</t>
  </si>
  <si>
    <t>Fair Value Measurements</t>
  </si>
  <si>
    <t>Fair Value Disclosures [Abstract]</t>
  </si>
  <si>
    <t>4. FAIR VALUE MEASUREMENTS The following table
summarizes, for each major category of financial assets measured on a recurring basis, the respective fair value at September 30,
2016 and December 31, 2015 and the classification by level of input within the fair value hierarchy defined above (in thousands):
Fair Value Measurements
September 30, 2016 Total Level 1 Level 2 Level 3
Assets:
Cash equivalents $ 3,033 $ 3,033 $ - $ -
Short-term investments - - - -
Cash equivalents $ 3,033 $ 3,033 $ - $ -
Fair Value Measurements
December 31, 2015 Total Level 1 Level 2 Level 3
Assets:
Cash equivalents $ 99 $ 99 $ - $ -
Short-term investments 3,248 - 3,248 -
Cash equivalents $ 3,347 $ 99 $ 3,248 $ - The carrying amounts
of accounts receivable, accounts payable, accrued expenses, capital leases and the secured promissory note approximate fair value
due primarily to the short-term nature of these financial instruments.</t>
  </si>
  <si>
    <t>Secured Promissory Note</t>
  </si>
  <si>
    <t>Debt Disclosure [Abstract]</t>
  </si>
  <si>
    <t xml:space="preserve">5. SECURED PROMISSORY NOTE On May 20, 2014
(Execution Date), we executed a secured promissory note (the Note) with ACC Investment Ltd. in the
amount of $350,000, payable in equal amortized payments over a thirty-six month period (the Term) from the Execution
Date. The Note bears an annual interest rate of 10% and is secured by certain laboratory equipment used in our microarray services
business. Legal and other closing costs totaling $22,000 were capitalized with the Note and are being amortized over the Term as
interest expense. As of September 30, 2016 and December 31, 2015, components of the Note were as follows (in thousands):
September 30, December 31,
2016 2015
Carrying value $ 76 $ 168
Unamortized legal and closing costs (4 ) (10 )
72 158
Less- current portion (72 ) (124 )
Long-term portion $ - $ 34 </t>
  </si>
  <si>
    <t>Stockholders' Equity</t>
  </si>
  <si>
    <t>Equity [Abstract]</t>
  </si>
  <si>
    <t xml:space="preserve">6. STOCKHOLDERS EQUITY Series A through
E Convertible Preferred Stock and Warrants Financings Between 2012 and
2015, we executed several financing transactions whereby we issued convertible preferred stock and warrants to purchase common
stock to investors. As of September 30, 2016, none of the Series A through E convertible preferred stock remained outstanding.
For as long as the Series A warrants remain unexercised through their expiration date, except under certain permitted circumstances,
we may not issue, or enter into any agreement to issue, common stock or common stock equivalents at a price per share below the
$73.65 exercise price of the Series A warrants, unless waivers from the Series A investors are obtained. Until the time that less
than 7.5% of the Series B, C and E warrants remain unexercised through their expiration date, except under certain permitted circumstances,
we may not issue, or enter into any agreement to issue, common stock or common stock equivalents at prices per share below the
$29.55, $29.55 and $32.51 exercise prices of the Series B, C and E warrants, respectively, unless waivers from the Series B, C
and E investors are obtained. In addition, until there are no longer Series A, C and E warrants outstanding we may not sell any
variable rate securities except for certain exempt issuances. Series E Convertible
Preferred Stock Financing On February 13,
2015, we and certain accredited institutional pre-existing investors (the Series E Investors) entered into a securities
purchase agreement (the Series E Purchase Agreement), pursuant to which we sold 102,800 shares common stock at a
price of $26.25 per share, 2,201.493 shares of Series E 6% Convertible Preferred Stock (the Series E Preferred Stock)
and warrants to purchase 46,676 shares of common stock initially at an exercise price of $29.55 per share, which was the consolidated
closing bid price of our common stock on NASDAQ immediately prior to entering into the Series E Purchase Agreement (the Series
E Warrants, and the transactions contemplated by the Series E Purchase Agreement, the Series E Financing).
The Series E Preferred Stock and Series E Warrants were sold in a fixed combination consisting of one share of Series E Preferred
Stock and a Series E Warrant to purchase approximately 21.1977 shares of common stock. Each fixed combination of Series E Preferred
Stock and Series E Warrants were sold at a price of $1,000. The Series E Preferred Stock sold was convertible into 83,871 shares
of common stock at an initial conversion price of $26.25 per share. The closing under the Series E Purchase Agreement occurred
on February 18, 2015 (the Series E Closing Date), where we received gross proceeds of $4.9 million from the Series
E Investors. After closing-related costs and expenses, net proceeds from the Series E Financing were approximately $4.7 million.
Given that the effective conversion price of the Series E Preferred Stock, inclusive of amounts allocated to common stock and Series
E Warrants, was below the closing market price of our common stock at the time of the Series E Closing Date, we recognized a beneficial
conversion feature in the amount of $890,000. Since the Series E Preferred Stock was immediately convertible into common stock,
the beneficial conversion feature was treated as a deemed dividend charged to retained earnings. The Series E Warrants
issued have a 5 ½ year term and have a cashless exercise provision in the event there is no effective registration statement
covering the common stock issuable upon exercise of the Series E Warrants. The Series E Warrants are not subject to price based
anti-dilution protection. See below for modifications made to the Series E Preferred Stock and the Series E Warrants. Private Placement
Warrant Financing Substantially concurrently
with the closing of the Series E Financing, on February 13, 2015, we entered into a separate securities purchase agreement (the
Warrant Purchase Agreement) with selected accredited institutional pre-existing investors (the Private Placement
Investors), pursuant to which we agreed to sell to the Private Placement Investors warrants to purchase 102,678 shares of
Common Stock (the Private Placement Warrants, and the transactions contemplated by the Warrant Purchase Agreement,
the Warrant Financing). In consideration of an aggregate of $1,000, we had agreed to sell the Private Placement Warrants,
which would not be issued unless and until our stockholders approved amending our Certificate of Incorporation to increase our
authorized common stock to permit the issuance of the common stock issuable upon exercise of the Private Placement Warrants (the
Charter Amendment). We estimated the fair value of the Private Placement Warrants using the Black-Scholes valuation
model to be $1.82 million, which was classified as a warrant subscription payable within additional paid-in capital in our consolidated
balance sheet using the following assumptions: (i) closing stock price and Private Placement Warrants contractual exercise price;
(ii) 5.5 year term; (iii) historical volatilities commensurate with the term of the Private Placement Warrants of 113.2%; and (iv)
risk-free interest rates commensurate with the term of the Private Placement Warrants of 1.5%. We allocated the proceeds received
from the Series E Financing to the Private Placement Warrants based on the relative fair value of the instruments issued to the
Series E Investors. As a result of the special stockholders meeting held on April 28 2015, we issued the Private Placement Warrants
to the Private Placement Investors and the warrant subscription payable was reclassified to additional paid-in capital. Each Private Placement
Warrant initially had an exercise price of $32.505 per share of common stock (subject to adjustment for stock splits and the like),
which was 110% of the consolidated closing bid price of our common stock on NASDAQ immediately prior to entering into the Warrant
Purchase Agreement, and is exercisable at any time after the six month anniversary of entering into the Warrant Purchase Agreement
and on or prior to the close of business on the five year anniversary of the initial exercise date, subject to a beneficial ownership
limitation. The Private Placement Warrants are not subject to price based anti-dilution protection. If, at the time of exercise
of a Private Placement Warrant, there is no effective registration statement registering for resale the shares of common stock
issuable upon exercise of the Private Placement Warrant, the holder may exercise the Private Placement Warrant on a cashless basis.
When exercised on a cashless basis, a portion of the Private Placement Warrant is cancelled in payment of the purchase price payable
in respect of the number of shares of common stock purchasable upon such exercise. Modification
of Certain Other Outstanding Warrants In connection with
the purchase of the Private Placement Warrants, we modified previously issued and outstanding warrants held by the Private Placement
Investors that were issued in connection with the Series A, B and C financings described above, to (i) reduce the exercise prices
thereunder to $29.55, which represents the consolidated closing bid price of our common stock on NASDAQ immediately prior to the
date we entered into the Warrant Purchase Agreement; (ii) prohibit the exercise of such modified warrants for a period of six months
after the date of the modification; and (iii) extend the exercise period of such modified warrants for an additional six months
(such modifications, collectively, the Warrant Price Modifications). Separately, we also agreed to a Warrant Price
Modification with a holder of Series C Warrants solely in consideration for such holders waiver of certain preemptive rights.
We estimated the change in fair value of these warrants immediately prior to and immediately subsequent to the Warrant Price Modification
to be $336,000, and such amount was recorded as a non-cash equity offering cost. Series E Modifications On October 12,
2015, we entered into an Amendment No. 1 to Common Stock Purchase Warrants (the Warrants Amendment) with each of
the holders of the Series E Warrants and each of the holders of the Private Placement Warrants. Under the terms of the Warrants
Amendment, all of the Series E Warrants and 100,847 of the Private Placement Warrants had their exercise prices reduced to $16.50
per share. Accordingly, with respect to the Private Placement Warrants, 100,847 of the Private Placement Warrants have an exercise
price of $16.50 per share and 1,831 of the Private Placement Warrants retain their original exercise price of $32.505 per share.
In consideration for entering into the Warrants Amendment, each Series E Investor agreed to irrevocably waive ab initio On February 4,
2016, we entered into a Series E 6% Convertible Preferred Stock Repurchase Agreement (the Repurchase Agreement) with
the Series E Investors. Pursuant to the terms of the Repurchase Agreement, we agreed to pay each Series E Investor $300 per share
of Series E Preferred Stock, or approximately $656,000, in consideration for the right to repurchase the Series E Investors
Series E Preferred Stock at a price per share of $1,000 (the Repurchase Price), which was the original price per
share paid by the Series E Investors for their Series E Preferred Stock in February 2015. We recognized the $656,000 payments as
a deemed dividend paid to the Series E investors. Immediately following
the closing of our Series F public offering discussed below, we paid $2.2 million to the Series E Investors to repurchase all of
the outstanding Series E Preferred Stock, in accordance with the terms of the Repurchase Agreement. Since none of the Series E
Preferred Stock had converted by the time we repurchased the Series E Preferred Stock, the original $890,000 beneficial conversion
feature that we recognized as a deemed dividend in 2015 was reversed as a return of capital from the Series E Preferred stockholders
to the common stockholders. Series F Convertible
Preferred Stock and Warrants Financing On March 24, 2016
(the Series F Closing), we closed an underwritten public offering (the Series F Offering) and issued
8,000 immediately separable units of securities to investors, with each unit consisting of: (i) one share of Series F convertible
preferred stock (Series F Preferred Stock) convertible into shares of our common stock equal to 1,000 divided by
the conversion price of $3.87, which was 75% of the consolidated closing bid price of our common stock on the NASDAQ Capital Market
on March 18, 2016, the date we executed the underwriting agreement (UA date); and (ii) 258.397875 warrants, each
to purchase one share of our common stock at an exercise price per share equal to $5.17 (Series F Warrants), which
was 100% of the consolidated closing bid price of our common stock on the NASDAQ Capital Market on the UA date. The Series F Preferred
Stock, the Series F Warrants, and the shares of common stock underlying the Series F Preferred Stock and Series F Warrants were
registered on Form S-1, which was declared effective by the SEC on March 18, 2016. The Series F Preferred Stock was immediately
convertible and the Series F Warrants were immediately exercisable for shares of common stock and have a term of five years. The
Series F Warrants are exercisable for cash or, solely in the absence of an effective registration statement or prospectus, by cashless
exercise. In total, there were 2,067,183 shares of common stock issuable upon conversion of the Series F Preferred Stock and up
to 2,067,183 shares of common stock issuable upon exercise of the Series F Warrants. The units were sold for a purchase price equal
to $1,000 per unit, resulting in gross proceeds received by us of $8 million. Total offering-related costs paid through September
30, 2016 were $1.06 million, resulting in net proceeds recognized of $6.94 million. Given that the effective conversion price of
the Series F Preferred Stock was below the closing market price of our common stock at the time of the Series F Closing, we recognized
a beneficial conversion feature in the amount of $1.9 million. Since the Series F Preferred Stock was immediately convertible into
common stock, the beneficial conversion feature was treated as a deemed dividend charged to retained earnings at closing. Also,
from the time of the Series F Closing through September 30, 2016, 6,310 shares of the Series F Preferred Stock have converted into
1,630,521 shares of common stock. Subsequent to September 30, 2016 and through the date of this report, an additional 51 shares
of Series F Preferred Stock were converted into 13,179 shares of common stock. The Series F Preferred
Stock is non-voting (except to the extent required by law and except for certain consent rights relating to amending the certificate
of incorporation or bylaws, and the like), but ranks senior to our common stock with respect to distributions upon our dissolution,
liquidation or winding-up. Until the volume weighted average price of our common stock on NASDAQ exceeds 200% of the conversion
price of the Series F Preferred Stock for any 20 of 30 consecutive trading days, and the daily dollar trading volume during such
period exceeds $200,000 per trading day, the Series F Preferred Stock is subject to full ratchet price based anti-dilution protection,
subject to certain limitations. Also, the Company can force holders of Series F Preferred Stock to convert into our common stock
if the volume-weighted average price of our common stock exceeds 200% of the Series F Preferred Stock conversion price for any
20 of 30 consecutive trading days, and the daily dollar trading volume during such period exceeds $200,000 per trading day, subject
to certain other conditions. The Series F investors have agreed to be subject to a blocker that would prevent each of their respective
common stock ownership at any given time from exceeding 4.99% of our outstanding common stock (which may be increased on 61 days
notice, but not above 9.99%). The Series F Warrants
have a 5-year term and have a cashless exercise provision in the event there is no effective registration statement covering the
common stock issuable upon exercise of the Series F Warrants. The Series F Warrants are not subject to price based anti-dilution
protection. The Series F Warrants are listed on the NASDAQ Capital Market under the trading symbol CBMXW. Common Stock
Purchase Warrants Repurchase Agreement On July 11, 2016,
we entered into a Common Stock Purchase Warrants Repurchase Agreement (the Warrants Repurchase Agreement) with the
holders (the Holders) of our outstanding common stock purchase warrants issued in October 2012, March 2013, May 2013,
June 2013, June 2014, February 2015 and April 2015 (collectively, the Warrants) in connection with our Series A,
Series B, Series C and Series E financings. Pursuant to the terms of the Warrants Repurchase Agreement, we have agreed to repurchase
such Warrants from each Holder upon execution of a Fundamental Transaction (as defined in such Warrants) at various
negotiated prices per Warrant share as set forth in the Warrants Repurchase Agreement. Under the terms of the Warrants Repurchase
Agreement, we will repurchase half of such Warrants upon the announcement of a Fundamental Transaction and the remaining half of
such Warrants upon the closing of a Fundamental Transaction. In addition, upon the closing of a Fundamental Transaction, all Securities
Purchase Agreements and Registration Rights Agreements associated with the original issuances of such Warrants will be terminated
and the various restrictions set forth therein will no longer be of any force or effect. In connection with entering into the Warrants
Repurchase Agreement, we were granted certain consents and waivers relating to a Fundamental Transaction. In the event that a Fundamental
Transaction is announced and consummated, we will be obligated to repurchase such Warrants for approximately $459,000 of cash consideration
paid to the Holders. One half of this amount will be due within three business days of announcing the Fundamental Transaction,
and the remaining half will be due within three business days of closing the Fundamental Transaction. In the event that we announce
a Fundamental Transaction but never close, for whatever reason, then one-half of such Warrants will be repurchased and cancelled
and one-half will remain issued and outstanding. In the event that a Fundamental Transaction is never announced nor consummated,
we will not be obligated to repurchase such Warrants, and the underlying terms and conditions of such Warrants will remain in effect. Warrants Outstanding warrants
to purchase common stock are as follows:
Shares of Common Stock Issuable from Warrants
Outstanding as of
September 30, December 31, Exercise
2016 2015 Price Expiration
Equity-classified warrants:
March 2016 2,067,183 - $ 5.17 March 2021
April 2015 100,847 100,847 $ 16.50 August 2020
April 2015 1,831 1,831 $ 32.51 August 2020
February 2015 46,676 46,676 $ 16.50 August 2020
June 2014 1,690 1,690 $ 30.90 April 2018
December 2013 388,365 388,365 $ 46.80 December 2018
June 2013 32,788 32,788 $ 29.55 June 2019
May 2013 32,788 32,788 $ 29.55 May 2019
March 2013 18,334 18,334 $ 29.55 March 2019
October 2012 11,252 11,252 $ 29.55 September 2018
April 2011 - 8,746 $ 321.00 April 2016
Total 2,701,754 643,317 </t>
  </si>
  <si>
    <t>Commitments and Contingencies</t>
  </si>
  <si>
    <t>Commitments and Contingencies Disclosure [Abstract]</t>
  </si>
  <si>
    <t>7. COMMITMENTS AND CONTINGENCIES Executive Severance We provide certain
severance benefits such that if an executive officer of CombiMatrix Corporation is terminated for other than cause, death or disability,
the executive will receive payments equal to three months base salary plus medical and dental benefits. In addition, we
have implemented a Restated Executive Change of Control Severance Plan (as amended, the Severance Plan) that affects
certain of our senior management-level employees who are classified as Section 16 Officers of the Company. Pursuant
to the Severance Plan, if a participating employee is involuntarily terminated (other than for death, disability or for cause)
or resigns for good reason (as defined in the Severance Plan) during the two-year period following a change
of control (as defined in the Severance Plan) of the Company, then, subject to execution of a release of claims against
the Company, the employee will be entitled to receive: (i) one-half times annual base salary (one times annual base salary for
the CEO); (ii) immediate vesting of outstanding compensatory equity awards; and (iii) payment of COBRA premiums for the participating
employee and eligible dependents for a pre-determined period of time. Payment of benefits under the Severance Plan will be limited
by provisions contained in Section 409A of the U.S. Internal Revenue Code. The Severance Plan is administered by a plan administrator,
which initially is the Compensation Committee of the Board of Directors. In order to participate in the Severance Plan, an eligible
employee must waive any prior retention or severance agreements. The Severance Plan automatically renews annually unless terminated
upon 12 months prior written notice. Also, our Board
of Directors has adopted a Transaction Bonus Plan (the Transaction Bonus Plan), which provides for certain bonus
payments to be made, upon the consummation of a qualifying change of control transaction, to certain employees of the Company as
shall be determined by the Compensation Committee of our Board of Directors. The aggregate value of the bonuses payable under the
Transaction Bonus Plan shall be the greater of (i) $1,000,000 or (ii) ten percent of the net proceeds received in connection with
a qualifying change of control transaction, and the percentage of such bonus pool awarded to each eligible participant shall be
determined by our Compensation Committee. As there are no transactions deemed imminent or probable, no amounts have been recognized
in the consolidated financial statements relating to these plans. Litigation In 2002, we entered
into a settlement agreement with Nanogen, Inc. (Nanogen) to settle all pending litigation between the parties. Pursuant
to the terms of the settlement agreement, we agreed to make quarterly payments to Nanogen equal to 12.5% of total sales of products
developed by us and our affiliates based on the patents that had been in dispute in the litigation, up to an annual maximum amount
of $1.5 million. The minimum quarterly payments under the settlement agreement are $25,000 per quarter until the patents expire
in 2018. Royalty expenses recognized under the agreement were $25,000 and $75,000 for both of the three and nine months ended September
30, 2016 and 2015, respectively, and are included in patent amortization and royalties in the accompanying consolidated statements
of operations. From time to time,
we are subject to other claims and legal actions that arise in the ordinary course of business. We believe that the ultimate liability
with respect to these claims and legal actions, if any, will not have a material effect on our financial position, results of
operations or cash flows. Any legal costs resulting from claims or legal actions are expensed as incurred.</t>
  </si>
  <si>
    <t>Summary of Significant Accounting Policies (Policies)</t>
  </si>
  <si>
    <t>Use of Estimates</t>
  </si>
  <si>
    <t>Use of Estimates.</t>
  </si>
  <si>
    <t>Principles of Consolidation</t>
  </si>
  <si>
    <t>Principles
of Consolidation</t>
  </si>
  <si>
    <t>Revenue Recognition</t>
  </si>
  <si>
    <t>Revenue Recognition Service revenues
from providing diagnostic tests are recognized when the testing process is complete and test results are reported to the ordering
physician or clinic. These diagnostic services are billed to various payors, including commercial insurance companies, healthcare
institutions, government payors including various state Medicaid programs, and individuals. We report revenues from contracted
payors based on a contractual rate, or in the case of state Medicaid contracts, published fee schedules for our tests. We report
revenues from non-contracted payors based on the amounts expected to be collected. The differences between the amounts billed
and the amounts expected to be collected from non-contracted payors are recorded as contractual allowances to arrive at net recognized
revenues. The expected revenues from non-contracted payors are based on the historical collection experience of each payor or
payor group, as appropriate, and also take into account recent collection trends. In each reporting period, we review our historical
collection experience for non-contracted payors and adjust our expected revenues for current and subsequent periods accordingly.
We also recognize additional revenue from actual cash payments that exceed amounts initially recognized, in the period the payments
are received. Because a substantial portion of our revenues is from non-contracted third-party payors, it is likely that we will
be required to make adjustments to accounting estimates with respect to contractual allowances in the future, which may positively
or adversely affect our results of operations. In all cases described above, we report revenues net of any applicable statutory
taxes collected from customers, as applicable. No single customer exceeded 10% of revenues for the three or nine months ending
September 30, 2016, nor for the three months ended September 30, 2015. For the nine months ended September 30, 2015, 10% of our
revenues were generated from one customer.</t>
  </si>
  <si>
    <t>Cash Equivalents and Short-Term Investments</t>
  </si>
  <si>
    <t>Cash Equivalents
and Short-Term Investments.</t>
  </si>
  <si>
    <t>Fair Value Measurements.
● Level 1: Observable market inputs such as quoted prices in active markets;
● Level 2: Observable market inputs, other than the quoted prices in active markets, that are observable either directly or indirectly; and
● Level 3: Unobservable inputs where there is little or no market data, which require the reporting entity to develop its own assumptions. We classify our
cash equivalents within the fair value hierarchy as Level 1 as these assets are valued using quoted prices in active markets for
identical assets at the measurement date. We classify short-term investments within the fair value hierarchy as Level 2, primarily
utilizing broker quotes in a non-active market for valuation of these investments. Financial instruments that contain valuation
inputs that are not readily determinable from active markets or from similar securities trading in active markets, such as derivative
financial instruments, are classified within the fair value hierarchy as Level 3.</t>
  </si>
  <si>
    <t>Impairment of Long-Lived Assets</t>
  </si>
  <si>
    <t>Impairment of
Long-Lived Assets During the third
quarter of 2015, management determined that the carrying value of a cost-basis investment in the stock of a privately held company
was impaired, resulting in a one-time, non-cash impairment charge of $97,000 for the three and nine months ended September 30,
2015.</t>
  </si>
  <si>
    <t>Derivative Financial Instruments</t>
  </si>
  <si>
    <t xml:space="preserve">Derivative
Financial Instruments. </t>
  </si>
  <si>
    <t>Concentration of Credit Risks</t>
  </si>
  <si>
    <t>Concentration
of Credit Risks Substantially
all of the components and raw materials used in providing our testing services, including array slides and reagents, are currently
provided to us from a limited number of sources or in some cases from a single source. Although we believe that alternative sources
for those components and raw materials are available, any supply interruption in a sole-sourced component or raw material might
result in up to a several-month production delay and materially harm our ability to provide testing services until a new source
of supply, if any, could be located and qualified.</t>
  </si>
  <si>
    <t>Accounts Receivable and Allowance for Doubtful Accounts</t>
  </si>
  <si>
    <t>Accounts Receivable
and Allowance for Doubtful Accounts. Collection of
receivables due from patients and private-pay clients is generally subject to increased credit risk due to credit-worthiness or
inability to pay. For these customers, an allowance for doubtful accounts is recorded for estimated uncollectible amounts, and
involves significant assumptions and judgments. Specifically, the allowance for doubtful accounts is adjusted periodically and
is principally based upon specific identification of past due or disputed accounts. We also review the age of receivables to assess
our allowance at each period end. Additions to the allowance for doubtful accounts are charged to bad debt expense as a component
of general and administrative expenses in the consolidated statements of operations.</t>
  </si>
  <si>
    <t>Stock-Based Compensation</t>
  </si>
  <si>
    <t xml:space="preserve">Stock-Based
Compensation
Three Months Ended Nine Months Ended
September 30, September 30,
2016 2015 2016 2015
Cost of services $ 14 $ 11 $ 34 $ 21
Research and development - - - -
Sales and marketing 19 15 63 46
General and administrative 153 147 494 452
Total non-cash stock compensation $ 186 $ 173 $ 591 $ 519 </t>
  </si>
  <si>
    <t>Net Loss Per Share</t>
  </si>
  <si>
    <t xml:space="preserve">Net Loss Per
Share
Three Months Ended Nine Months Ended
September 30, September 30,
2016 2015 2016 2015
Common stock options 66,687 70,028 66,687 70,028
Restricted stock units 59,000 38,800 59,000 38,800
Common stock warrants 2,701,754 643,260 2,701,754 643,260
Series E preferred stock convertible into common stock - 83,866 - 83,866
Series F preferred stock convertible into common stock 436,662 - 436,662 -
Excluded potentially dilutive securities 3,264,103 835,954 3,264,103 835,954 </t>
  </si>
  <si>
    <t>Segments</t>
  </si>
  <si>
    <t xml:space="preserve">Segments. </t>
  </si>
  <si>
    <t>Recent Accounting Pronouncements</t>
  </si>
  <si>
    <t>Recent Accounting
Pronouncements. In March 2016,
the FASB issued guidance regarding employee share-based payment accounting. The guidance is intended to simplify several areas
of accounting for share-based compensation arrangements, including the income tax impact, classification on the statement of cash
flows and provides the choice for companies to estimate forfeitures during the vesting period of an award (which is required under
current GAAP) or recognize forfeitures at the time an award is cancelled and forfeited. The standard is effective for us on January
1, 2017. We do not expect the adoption of this guidance to have a significant impact on our consolidated financial statements.
However, we have elected to change our policy regarding forfeitures to recognize if and when an award is cancelled and forfeited
rather than estimating forfeitures up front. We will be required to implement this policy change using the modified retrospective
approach, during the first quarter of 2017. We estimate that the impact from implementing this policy change will be to reduce
retained earnings and increase additional paid-in capital by approximately $40,000, but we will not know the actual amount until
after the fourth quarter of 2016. In February 2016,
the FASB issued guidance regarding leases, which requires lessees to recognize on the balance sheet a right-of-use asset, representing
their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guidance requires the use of a modified retrospective transition approach, which includes a number
of optional practical expedients that entities may elect to apply. The guidance is effective for us beginning January 1, 2019,
and we are currently evaluating the impact that this guidance will have on our consolidated financial statements. In January 2016,
the FASB issued accounting guidance regarding recognition and measurement of financial assets and financial liabilities. This guidance
enhances the reporting model for financial instruments, which includes amendments to address aspects of recognition, measurement,
presentation and disclosure. The guidance is effective for annual reporting periods beginning after December 15, 2017, and interim
periods within those annual periods. We do not expect the adoption of this guidance to have a significant impact on our consolidated
financial statements. In July 2015, the
FASB issued accounting guidance regarding simplifying the measurement of inventory. The new guidance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 in the ordinary course of business,
less reasonably predictable costs of completion, disposal, and transportation. The new standard will be effective for us on January
1, 2017. We do not expect the adoption of this guidance to have a material impact on our consolidated financial statements. In August 2014,
the FASB issued new guidance requiring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ending after December 15, 2016
and for annual and interim periods thereafter. While we do not expect the adoption of this guidance to have a material effect on
our consolidated financial statements, adoption will increase disclosures in the notes to our consolidated financial statements
if management concludes that substantial doubt about our ability to continue as a going concern within twelve months of the date
that our consolidated financial statements are issued is present. In May 2014, the
FASB issued new accounting guidance regarding revenue recognition from contracts with customers, which when effective will supersede
existing revenue recognition requirements and will eliminate most industry-specific guidance from GAAP. The core principle of
the new guidance is to require an entity to recognize as revenue the amount that reflects the consideration to which it expects
to be entitled in exchange for goods or services as it transfers control to its customers. The new guidance requires additional
qualitative and quantitative disclosures about the nature, amount, timing and uncertainty of revenue and cash flows arising from
contracts with customers. An entity can apply the new guidance retrospectively to each prior reporting period presented (i.e.,
the full retrospective method) or retrospectively with the cumulative effect of initially applying the standard recognized at
the date of initial application in retained earnings. As originally issued, the new revenue recognition standard would be effective
for us beginning January 1, 2017. However, in 2015, the FASB voted to defer the effective date of the new guidance for one year.
We are currently evaluating the appropriate transition method and any further impact of this guidance on our consolidated financial
statements and related disclosures.</t>
  </si>
  <si>
    <t>Reclassifications</t>
  </si>
  <si>
    <t>Summary of Significant Accounting Policies (Tables)</t>
  </si>
  <si>
    <t>Schedule of Employee Service Share-based Compensation, Allocation</t>
  </si>
  <si>
    <t xml:space="preserve">Stock-based compensation
expense for all periods presented attributable to our functional expense categories from stock option and RSU awards vesting during
the periods presented were as follows (in thousands):
Three Months Ended Nine Months Ended
September 30, September 30,
2016 2015 2016 2015
Cost of services $ 14 $ 11 $ 34 $ 21
Research and development - - - -
Sales and marketing 19 15 63 46
General and administrative 153 147 494 452
Total non-cash stock compensation $ 186 $ 173 $ 591 $ 519 </t>
  </si>
  <si>
    <t>Schedule of Antidilutive Securities Excluded from Computation of Earnings Per Share</t>
  </si>
  <si>
    <t xml:space="preserve">The following table
reflects the excluded dilutive securities:
Three Months Ended Nine Months Ended
September 30, September 30,
2016 2015 2016 2015
Common stock options 66,687 70,028 66,687 70,028
Restricted stock units 59,000 38,800 59,000 38,800
Common stock warrants 2,701,754 643,260 2,701,754 643,260
Series E preferred stock convertible into common stock - 83,866 - 83,866
Series F preferred stock convertible into common stock 436,662 - 436,662 -
Excluded potentially dilutive securities 3,264,103 835,954 3,264,103 835,954 </t>
  </si>
  <si>
    <t>Cash and Short-term Investments (Tables)</t>
  </si>
  <si>
    <t>Schedule of Cash, Cash Equivalents and Investments</t>
  </si>
  <si>
    <t xml:space="preserve">As of September
30, 2016, we held $4.3 million in cash, cash equivalents and short-term investments, which are reported at fair value. Cash, cash
equivalents and short-term investments consisted of the following as of September 30, 2016 and December 31, 2015 (in thousands):
As of September 30, 2016 As of December 31, 2015
Unrealized Fair Unrealized Fair
Cost Gains Losses Value Cost Gains Losses Value
Cash and money market securities $ 4,345 $ - $ - $ 4,345 $ 653 $ - $ - $ 653
Commercial paper - - - - - - - -
Certificates of deposit - - - - 3,250 - (2 ) 3,248
$ 4,345 $ - $ - $ 4,345 $ 3,903 $ - $ (2 ) $ 3,901 </t>
  </si>
  <si>
    <t>Fair Value Measurements (Tables)</t>
  </si>
  <si>
    <t>Fair Value, Assets Measured on Recurring Basis</t>
  </si>
  <si>
    <t xml:space="preserve">The following table
summarizes, for each major category of financial assets measured on a recurring basis, the respective fair value at September 30,
2016 and December 31, 2015 and the classification by level of input within the fair value hierarchy defined above (in thousands):
Fair Value Measurements
September 30, 2016 Total Level 1 Level 2 Level 3
Assets:
Cash equivalents $ 3,033 $ 3,033 $ - $ -
Short-term investments - - - -
Cash equivalents $ 3,033 $ 3,033 $ - $ -
Fair Value Measurements
December 31, 2015 Total Level 1 Level 2 Level 3
Assets:
Cash equivalents $ 99 $ 99 $ - $ -
Short-term investments 3,248 - 3,248 -
Cash equivalents $ 3,347 $ 99 $ 3,248 $ - </t>
  </si>
  <si>
    <t>Secured Promissory Note (Tables)</t>
  </si>
  <si>
    <t>Schedule of Secured Promissory Note</t>
  </si>
  <si>
    <t xml:space="preserve">As of September
30, 2016 and December 31, 2015, components of the Note were as follows (in thousands):
September 30, December 31,
2016 2015
Carrying value $ 76 $ 168
Unamortized legal and closing costs (4 ) (10 )
72 158
Less- current portion (72 ) (124 )
Long-term portion $ - $ 34 </t>
  </si>
  <si>
    <t>Stockholders' Equity (Tables)</t>
  </si>
  <si>
    <t>Schedule of Stockholders' Equity Note, Warrants or Rights</t>
  </si>
  <si>
    <t xml:space="preserve">Outstanding warrants
to purchase common stock are as follows:
Shares of Common Stock Issuable from Warrants
Outstanding as of
September 30, December 31, Exercise
2016 2015 Price Expiration
Equity-classified warrants:
March 2016 2,067,183 - $ 5.17 March 2021
April 2015 100,847 100,847 $ 16.50 August 2020
April 2015 1,831 1,831 $ 32.51 August 2020
February 2015 46,676 46,676 $ 16.50 August 2020
June 2014 1,690 1,690 $ 30.90 April 2018
December 2013 388,365 388,365 $ 46.80 December 2018
June 2013 32,788 32,788 $ 29.55 June 2019
May 2013 32,788 32,788 $ 29.55 May 2019
March 2013 18,334 18,334 $ 29.55 March 2019
October 2012 11,252 11,252 $ 29.55 September 2018
April 2011 - 8,746 $ 321.00 April 2016
Total 2,701,754 643,317 </t>
  </si>
  <si>
    <t>Overview and Background (Details Narrative) $ in Thousands</t>
  </si>
  <si>
    <t>Sep. 30, 2016USD ($)</t>
  </si>
  <si>
    <t>Cash, cash equivalents and short term investments</t>
  </si>
  <si>
    <t>Summary of Significant Accounting Policies (Details Narrative) - USD ($) $ in Thousands</t>
  </si>
  <si>
    <t>12 Months Ended</t>
  </si>
  <si>
    <t>Cost method, description</t>
  </si>
  <si>
    <t>The cost method is used where we maintain ownership interests of less than 20% and do not exercise significant influence over the investee.</t>
  </si>
  <si>
    <t>Increase in additional paid in capital</t>
  </si>
  <si>
    <t>Revenue [Member] | No Single Customer [Member]</t>
  </si>
  <si>
    <t>Concentration credit risk percentage</t>
  </si>
  <si>
    <t>10.00%</t>
  </si>
  <si>
    <t>Revenue [Member] | One Customer [Member]</t>
  </si>
  <si>
    <t>Accounts Receivable [Member] | Commercial Insurance One [Member]</t>
  </si>
  <si>
    <t>Fair value, concentration of risk, accounts receivable</t>
  </si>
  <si>
    <t>Accounts Receivable [Member] | Commercial Insurance Two [Member]</t>
  </si>
  <si>
    <t>Minimum [Member]</t>
  </si>
  <si>
    <t>Equity method investment, ownership percentage</t>
  </si>
  <si>
    <t>20.00%</t>
  </si>
  <si>
    <t>Maximum [Member]</t>
  </si>
  <si>
    <t>50.00%</t>
  </si>
  <si>
    <t>Summary of Significant Accounting Policies - Schedule of Employee Service Share-based Compensation, Allocation (Details) - USD ($) $ in Thousands</t>
  </si>
  <si>
    <t>Allocated Share-based Compensation Expense</t>
  </si>
  <si>
    <t>Cost of Service [Member]</t>
  </si>
  <si>
    <t>Research and Development [Member]</t>
  </si>
  <si>
    <t>Sales and Marketing [Member]</t>
  </si>
  <si>
    <t>General and Administrative Expense [Member]</t>
  </si>
  <si>
    <t>Summary of Significant Accounting Policies - Schedule of Antidilutive Securities Excluded from Computation of Earnings Per Share (Details) - shares</t>
  </si>
  <si>
    <t>Anti-dilutive Securities</t>
  </si>
  <si>
    <t>Common Stock Options [Member]</t>
  </si>
  <si>
    <t>Restricted Stock [Member]</t>
  </si>
  <si>
    <t>Common Stock Warrants [Member]</t>
  </si>
  <si>
    <t>Series E Convertible Preferred Stock [Member]</t>
  </si>
  <si>
    <t>Series F Convertible Preferred Stock [Member]</t>
  </si>
  <si>
    <t>Cash and Short-term Investments (Details Narrative) - USD ($) $ in Thousands</t>
  </si>
  <si>
    <t>Cash, cash equivalents and short-term investments</t>
  </si>
  <si>
    <t>Realized investment gains losses</t>
  </si>
  <si>
    <t>Cash and Short-term Investments - Schedule of Cash, Cash Equivalents and Investments (Details) - USD ($) $ in Thousands</t>
  </si>
  <si>
    <t>Cost</t>
  </si>
  <si>
    <t>Unrealized Gain</t>
  </si>
  <si>
    <t>Unrealized Loss</t>
  </si>
  <si>
    <t>Fair Value</t>
  </si>
  <si>
    <t>Commercial Paper [Member]</t>
  </si>
  <si>
    <t>Certificates of Deposit [Member]</t>
  </si>
  <si>
    <t>Cash and Money Market Securities [Member]</t>
  </si>
  <si>
    <t>Fair Value Measurements - Fair Value, Assets Measured on Recurring Basis (Details) - USD ($) $ in Thousands</t>
  </si>
  <si>
    <t>Short-term Investments</t>
  </si>
  <si>
    <t>Total</t>
  </si>
  <si>
    <t>Fair Value, Measurements, Recurring [Member]</t>
  </si>
  <si>
    <t>Cash equivalents</t>
  </si>
  <si>
    <t>Fair Value, Measurements, Recurring [Member] | Fair Value, Inputs, Level 1 [Member]</t>
  </si>
  <si>
    <t>Fair Value, Measurements, Recurring [Member] | Fair Value, Inputs, Level 2 [Member]</t>
  </si>
  <si>
    <t>Fair Value, Measurements, Recurring [Member] | Fair Value, Inputs, Level 3 [Member]</t>
  </si>
  <si>
    <t>Secured Promissory Note (Details Narrative) - Secured Debt [Member] $ in Thousands</t>
  </si>
  <si>
    <t>May 20, 2014USD ($)</t>
  </si>
  <si>
    <t>Debt Instrument, Face Amount</t>
  </si>
  <si>
    <t>Debt Instrument, Term</t>
  </si>
  <si>
    <t>36 months</t>
  </si>
  <si>
    <t>Debt Instrument, Interest Rate, Stated Percentage</t>
  </si>
  <si>
    <t>Debt Issuance Cost</t>
  </si>
  <si>
    <t>Secured Promissory Note - Schedule of Secured Promissory Note (Details) - USD ($) $ in Thousands</t>
  </si>
  <si>
    <t>Carrying value</t>
  </si>
  <si>
    <t>Unamortized legal and closing costs</t>
  </si>
  <si>
    <t>Notes Payable</t>
  </si>
  <si>
    <t>Less- current portion</t>
  </si>
  <si>
    <t>Long-term portion</t>
  </si>
  <si>
    <t>Stockholders' Equity (Details Narrative) - USD ($) $ / shares in Units, $ in Thousands</t>
  </si>
  <si>
    <t>Jul. 11, 2016</t>
  </si>
  <si>
    <t>Mar. 24, 2016</t>
  </si>
  <si>
    <t>Feb. 04, 2016</t>
  </si>
  <si>
    <t>Oct. 12, 2015</t>
  </si>
  <si>
    <t>Feb. 18, 2015</t>
  </si>
  <si>
    <t>Feb. 13, 2015</t>
  </si>
  <si>
    <t>Proceeds from issuance of convertible preferred stock</t>
  </si>
  <si>
    <t>Class of warrant or right, outstanding</t>
  </si>
  <si>
    <t>Warrant Repurchase Agreements [Member]</t>
  </si>
  <si>
    <t>Common stock purchase warrants repurchase agreement, description</t>
  </si>
  <si>
    <t xml:space="preserve">On July 11, 2016, we entered into a Common Stock Purchase Warrants Repurchase Agreement (the Warrants Repurchase Agreement) with the holders (the Holders) of our outstanding common stock purchase warrants issued in October 2012, March 2013, May 2013, June 2013, June 2014, February 2015 and April 2015 (collectively, the Warrants) in connection with our Series A, Series B, Series C and Series E financings. </t>
  </si>
  <si>
    <t>Repurchase of warrant</t>
  </si>
  <si>
    <t>Private Placement [Member]</t>
  </si>
  <si>
    <t>Class of warrant or right, exercise price of warrants or rights</t>
  </si>
  <si>
    <t>Percentage of closing bid price of common stock</t>
  </si>
  <si>
    <t>110.00%</t>
  </si>
  <si>
    <t>Series E Warrant [Member]</t>
  </si>
  <si>
    <t>Warrant term</t>
  </si>
  <si>
    <t>5 years 6 months</t>
  </si>
  <si>
    <t>Convertible preferred stock, shares issued upon conversion</t>
  </si>
  <si>
    <t>Minimum percentage of weighted average price of common stock</t>
  </si>
  <si>
    <t>200.00%</t>
  </si>
  <si>
    <t>5 years</t>
  </si>
  <si>
    <t>Sold for purchase price equal to per unit</t>
  </si>
  <si>
    <t>Gross proceeds received</t>
  </si>
  <si>
    <t>Trading volume during such period exceeds</t>
  </si>
  <si>
    <t>Preferred stock, description</t>
  </si>
  <si>
    <t>The Series F investors have agreed to be subject to a blocker that would prevent each of their respective common stock ownership at any given time from exceeding 4.99% of our outstanding common stock (which may be increased on 61 days notice, but not above 9.99%).</t>
  </si>
  <si>
    <t>Series E 6% Convertible Preferred Stock [Member]</t>
  </si>
  <si>
    <t>Debt instrument, convertible, beneficial conversion feature</t>
  </si>
  <si>
    <t>Series C Convertible Preferred Stock [Member]</t>
  </si>
  <si>
    <t>Preferred stock, dividend rate, percentage</t>
  </si>
  <si>
    <t>6.00%</t>
  </si>
  <si>
    <t>Stock repurchase program, authorized amount per share</t>
  </si>
  <si>
    <t>Stock repurchase program, authorized amount</t>
  </si>
  <si>
    <t>Stock repurchase program, original share price, per share</t>
  </si>
  <si>
    <t>Series E Investors [Member]</t>
  </si>
  <si>
    <t>Payments as deemed dividend paid</t>
  </si>
  <si>
    <t>Repurchase all outstanding stock</t>
  </si>
  <si>
    <t>Series F Offering [Member]</t>
  </si>
  <si>
    <t>Stock issued during period, shares, new issues</t>
  </si>
  <si>
    <t>Convertible preferred stock conversion price</t>
  </si>
  <si>
    <t>Percentage of conversion price of common stock</t>
  </si>
  <si>
    <t>75.00%</t>
  </si>
  <si>
    <t>Total offering related costs paid</t>
  </si>
  <si>
    <t>Net proceeds from issuance of stock</t>
  </si>
  <si>
    <t>Series F Offering [Member] | Common Stock [Member]</t>
  </si>
  <si>
    <t>Series F Offering [Member] | Common Stock [Member] | Subsequent Event [Member]</t>
  </si>
  <si>
    <t>Series F Offering [Member] | Series F Preferred Stock [Member]</t>
  </si>
  <si>
    <t>Series F Offering [Member] | Series F Preferred Stock [Member] | Subsequent Event [Member]</t>
  </si>
  <si>
    <t>Series E Purchase Agreement [Member]</t>
  </si>
  <si>
    <t>Share price</t>
  </si>
  <si>
    <t>Series E Purchase Agreement [Member] | Fixed Combination [Member]</t>
  </si>
  <si>
    <t>Series E Purchase Agreement [Member] | Series E 6% Convertible Preferred Stock [Member]</t>
  </si>
  <si>
    <t>Proceeds from issuance of convertible preferred stock net</t>
  </si>
  <si>
    <t>Series E Purchase Agreement [Member] | Series E 6% Convertible Preferred Stock [Member] | Common Stock [Member]</t>
  </si>
  <si>
    <t>Warrant Purchase Agreement [Member] | Private Placement [Member]</t>
  </si>
  <si>
    <t>Warrants not settleable in cash, fair value disclosure</t>
  </si>
  <si>
    <t>Expected term</t>
  </si>
  <si>
    <t>Expected volatility rate</t>
  </si>
  <si>
    <t>113.20%</t>
  </si>
  <si>
    <t>Risk free interest rate</t>
  </si>
  <si>
    <t>1.50%</t>
  </si>
  <si>
    <t>Warrant Purchase Agreement [Member] | Modification of Certain Outstanding Warrants [Member] | Private Placement [Member]</t>
  </si>
  <si>
    <t>Warrant Purchase Agreement [Member] | Common Stock [Member] | Private Placement Investors [Member]</t>
  </si>
  <si>
    <t>Warrants to purchase of common stock initially</t>
  </si>
  <si>
    <t>Warrant Purchase Agreement [Member] | Private Placement Investors [Member]</t>
  </si>
  <si>
    <t>Proceeds from issuance of warrants</t>
  </si>
  <si>
    <t>Modification Of Certain Other Outstanding Warrants [Member]</t>
  </si>
  <si>
    <t>Fair value adjustment of warrants</t>
  </si>
  <si>
    <t>Series E Modifications [Member] | Private Placement [Member]</t>
  </si>
  <si>
    <t>Warrants Amendment [Member]</t>
  </si>
  <si>
    <t>Series F Convertible Preferred Stock And Warrants Financing [Member]</t>
  </si>
  <si>
    <t>100.00%</t>
  </si>
  <si>
    <t>Maximum [Member] | Series F Preferred Stock [Member]</t>
  </si>
  <si>
    <t>Series A Warrants [Member] | Maximum [Member]</t>
  </si>
  <si>
    <t>Percentage of warrant remain unexercised through expiration date</t>
  </si>
  <si>
    <t>7.50%</t>
  </si>
  <si>
    <t>Series B Warrants [Member]</t>
  </si>
  <si>
    <t>Series C Warrants [Member]</t>
  </si>
  <si>
    <t>Series E Warrants [Member]</t>
  </si>
  <si>
    <t>Series E Warrant [Member] | Series E Purchase Agreement [Member] | Common Stock [Member]</t>
  </si>
  <si>
    <t>Class of warrant or right, number of securities called by each warrant or right</t>
  </si>
  <si>
    <t>Stockholders' Equity - Schedule of Stockholders' Equity Note, Warrants or Rights (Details) - $ / shares</t>
  </si>
  <si>
    <t>Shares of Common Stock Issuable from Warrants Outstanding</t>
  </si>
  <si>
    <t>March, 2016 [Member]</t>
  </si>
  <si>
    <t>Exercise Price</t>
  </si>
  <si>
    <t>Expiration term</t>
  </si>
  <si>
    <t>Mar. 31,
		2021</t>
  </si>
  <si>
    <t>April 2015 [Member]</t>
  </si>
  <si>
    <t>Aug. 31,
		2020</t>
  </si>
  <si>
    <t>February 2015 [Member]</t>
  </si>
  <si>
    <t>June 2014 [Member]</t>
  </si>
  <si>
    <t>Apr. 30,
		2018</t>
  </si>
  <si>
    <t>December 2013 [Member]</t>
  </si>
  <si>
    <t>Dec. 31,
		2018</t>
  </si>
  <si>
    <t>June 2013 [Member]</t>
  </si>
  <si>
    <t>Jun. 30,
		2019</t>
  </si>
  <si>
    <t>May 2013 [Member]</t>
  </si>
  <si>
    <t>May 31,
		2019</t>
  </si>
  <si>
    <t>March 2013 [Member]</t>
  </si>
  <si>
    <t>Mar. 31,
		2019</t>
  </si>
  <si>
    <t>October 2012 [Member]</t>
  </si>
  <si>
    <t>Sep. 30,
		2018</t>
  </si>
  <si>
    <t>April 2011 [Member]</t>
  </si>
  <si>
    <t>Apr. 30,
		2016</t>
  </si>
  <si>
    <t>Commitments and Contingencies (Details Narrative) - USD ($) $ in Thousands</t>
  </si>
  <si>
    <t>Dec. 31, 2002</t>
  </si>
  <si>
    <t>Transaction Bonus Plan [Member]</t>
  </si>
  <si>
    <t>Maximum bonuses payable</t>
  </si>
  <si>
    <t>Maximum bonuses payable, percent</t>
  </si>
  <si>
    <t>Litigation [Member] | Settlement Agreement [Member]</t>
  </si>
  <si>
    <t>Litigation settlement percentage</t>
  </si>
  <si>
    <t>12.50%</t>
  </si>
  <si>
    <t>Maximum annual litigation payment</t>
  </si>
  <si>
    <t>Minimum quarterly litigation payment</t>
  </si>
  <si>
    <t>Patent expire year</t>
  </si>
  <si>
    <t>Royalty expenses</t>
  </si>
</sst>
</file>

<file path=xl/styles.xml><?xml version="1.0" encoding="utf-8"?>
<styleSheet xmlns="http://schemas.openxmlformats.org/spreadsheetml/2006/main">
  <numFmts count="6">
    <numFmt formatCode="_(&quot;$ &quot;#,##0_);_(&quot;$ &quot;(#,##0)" numFmtId="165"/>
    <numFmt formatCode="_(&quot;$ &quot;#,##0.000_);_(&quot;$ &quot;(#,##0.000)" numFmtId="166"/>
    <numFmt formatCode="#,##0.000_);(#,##0.000)" numFmtId="167"/>
    <numFmt formatCode="_(&quot;$ &quot;#,##0.00_);_(&quot;$ &quot;(#,##0.00)" numFmtId="168"/>
    <numFmt formatCode="#,##0.000000_);(#,##0.0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831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2500629</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80"/>
  </cols>
  <sheetData>
    <row r="1" spans="1:2">
      <c r="A1" s="1" t="s">
        <v>155</v>
      </c>
      <c r="B1" s="2" t="s">
        <v>1</v>
      </c>
    </row>
    <row r="2" spans="1:2">
      <c r="B2" s="2" t="s">
        <v>2</v>
      </c>
    </row>
    <row r="3" spans="1:2">
      <c r="A3" s="3" t="s">
        <v>138</v>
      </c>
    </row>
    <row r="4" spans="1:2">
      <c r="A4" s="4" t="s">
        <v>156</v>
      </c>
      <c r="B4" s="4" t="s">
        <v>157</v>
      </c>
    </row>
    <row r="5" spans="1:2">
      <c r="A5" s="4" t="s">
        <v>158</v>
      </c>
      <c r="B5" s="4" t="s">
        <v>159</v>
      </c>
    </row>
    <row r="6" spans="1:2">
      <c r="A6" s="4" t="s">
        <v>160</v>
      </c>
      <c r="B6" s="4" t="s">
        <v>161</v>
      </c>
    </row>
    <row r="7" spans="1:2">
      <c r="A7" s="4" t="s">
        <v>162</v>
      </c>
      <c r="B7" s="4" t="s">
        <v>163</v>
      </c>
    </row>
    <row r="8" spans="1:2">
      <c r="A8" s="4" t="s">
        <v>14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38</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7</v>
      </c>
      <c r="B1" s="2" t="s">
        <v>1</v>
      </c>
    </row>
    <row r="2" spans="1:2">
      <c r="B2" s="2" t="s">
        <v>2</v>
      </c>
    </row>
    <row r="3" spans="1:2">
      <c r="A3" s="3" t="s">
        <v>141</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0</v>
      </c>
      <c r="B1" s="2" t="s">
        <v>1</v>
      </c>
    </row>
    <row r="2" spans="1:2">
      <c r="B2" s="2" t="s">
        <v>2</v>
      </c>
    </row>
    <row r="3" spans="1:2">
      <c r="A3" s="3" t="s">
        <v>144</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3</v>
      </c>
      <c r="B1" s="2" t="s">
        <v>1</v>
      </c>
    </row>
    <row r="2" spans="1:2">
      <c r="B2" s="2" t="s">
        <v>2</v>
      </c>
    </row>
    <row r="3" spans="1:2">
      <c r="A3" s="3" t="s">
        <v>147</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6</v>
      </c>
      <c r="B1" s="2" t="s">
        <v>1</v>
      </c>
    </row>
    <row r="2" spans="1:2">
      <c r="B2" s="2" t="s">
        <v>2</v>
      </c>
    </row>
    <row r="3" spans="1:2">
      <c r="A3" s="3" t="s">
        <v>150</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45</v>
      </c>
      <c r="C3" s="7" t="n">
        <v>653</v>
      </c>
    </row>
    <row r="4" spans="1:3">
      <c r="A4" s="4" t="s">
        <v>28</v>
      </c>
      <c r="B4" s="4" t="s">
        <v>29</v>
      </c>
      <c r="C4" s="6" t="n">
        <v>3248</v>
      </c>
    </row>
    <row r="5" spans="1:3">
      <c r="A5" s="4" t="s">
        <v>30</v>
      </c>
      <c r="B5" s="6" t="n">
        <v>3235</v>
      </c>
      <c r="C5" s="6" t="n">
        <v>2682</v>
      </c>
    </row>
    <row r="6" spans="1:3">
      <c r="A6" s="4" t="s">
        <v>31</v>
      </c>
      <c r="B6" s="6" t="n">
        <v>459</v>
      </c>
      <c r="C6" s="6" t="n">
        <v>418</v>
      </c>
    </row>
    <row r="7" spans="1:3">
      <c r="A7" s="4" t="s">
        <v>32</v>
      </c>
      <c r="B7" s="6" t="n">
        <v>169</v>
      </c>
      <c r="C7" s="6" t="n">
        <v>200</v>
      </c>
    </row>
    <row r="8" spans="1:3">
      <c r="A8" s="4" t="s">
        <v>33</v>
      </c>
      <c r="B8" s="6" t="n">
        <v>8208</v>
      </c>
      <c r="C8" s="6" t="n">
        <v>7201</v>
      </c>
    </row>
    <row r="9" spans="1:3">
      <c r="A9" s="4" t="s">
        <v>34</v>
      </c>
      <c r="B9" s="6" t="n">
        <v>651</v>
      </c>
      <c r="C9" s="6" t="n">
        <v>691</v>
      </c>
    </row>
    <row r="10" spans="1:3">
      <c r="A10" s="4" t="s">
        <v>35</v>
      </c>
      <c r="B10" s="6" t="n">
        <v>30</v>
      </c>
      <c r="C10" s="6" t="n">
        <v>30</v>
      </c>
    </row>
    <row r="11" spans="1:3">
      <c r="A11" s="4" t="s">
        <v>36</v>
      </c>
      <c r="B11" s="6" t="n">
        <v>8889</v>
      </c>
      <c r="C11" s="6" t="n">
        <v>7922</v>
      </c>
    </row>
    <row r="12" spans="1:3">
      <c r="A12" s="3" t="s">
        <v>37</v>
      </c>
    </row>
    <row r="13" spans="1:3">
      <c r="A13" s="4" t="s">
        <v>38</v>
      </c>
      <c r="B13" s="6" t="n">
        <v>1623</v>
      </c>
      <c r="C13" s="6" t="n">
        <v>1591</v>
      </c>
    </row>
    <row r="14" spans="1:3">
      <c r="A14" s="4" t="s">
        <v>39</v>
      </c>
      <c r="B14" s="6" t="n">
        <v>129</v>
      </c>
      <c r="C14" s="6" t="n">
        <v>193</v>
      </c>
    </row>
    <row r="15" spans="1:3">
      <c r="A15" s="4" t="s">
        <v>40</v>
      </c>
      <c r="B15" s="6" t="n">
        <v>1752</v>
      </c>
      <c r="C15" s="6" t="n">
        <v>1784</v>
      </c>
    </row>
    <row r="16" spans="1:3">
      <c r="A16" s="4" t="s">
        <v>41</v>
      </c>
      <c r="B16" s="6" t="n">
        <v>49</v>
      </c>
      <c r="C16" s="6" t="n">
        <v>71</v>
      </c>
    </row>
    <row r="17" spans="1:3">
      <c r="A17" s="4" t="s">
        <v>42</v>
      </c>
      <c r="B17" s="4" t="s">
        <v>29</v>
      </c>
      <c r="C17" s="6" t="n">
        <v>34</v>
      </c>
    </row>
    <row r="18" spans="1:3">
      <c r="A18" s="4" t="s">
        <v>43</v>
      </c>
      <c r="B18" s="6" t="n">
        <v>153</v>
      </c>
      <c r="C18" s="6" t="n">
        <v>177</v>
      </c>
    </row>
    <row r="19" spans="1:3">
      <c r="A19" s="4" t="s">
        <v>44</v>
      </c>
      <c r="B19" s="6" t="n">
        <v>1954</v>
      </c>
      <c r="C19" s="6" t="n">
        <v>2066</v>
      </c>
    </row>
    <row r="20" spans="1:3">
      <c r="A20" s="4" t="s">
        <v>45</v>
      </c>
      <c r="B20" s="4" t="s">
        <v>29</v>
      </c>
      <c r="C20" s="4" t="s">
        <v>29</v>
      </c>
    </row>
    <row r="21" spans="1:3">
      <c r="A21" s="3" t="s">
        <v>46</v>
      </c>
    </row>
    <row r="22" spans="1:3">
      <c r="A22" s="4" t="s">
        <v>47</v>
      </c>
      <c r="B22" s="6" t="n">
        <v>14</v>
      </c>
      <c r="C22" s="6" t="n">
        <v>13</v>
      </c>
    </row>
    <row r="23" spans="1:3">
      <c r="A23" s="4" t="s">
        <v>48</v>
      </c>
      <c r="B23" s="6" t="n">
        <v>108952</v>
      </c>
      <c r="C23" s="6" t="n">
        <v>102651</v>
      </c>
    </row>
    <row r="24" spans="1:3">
      <c r="A24" s="4" t="s">
        <v>49</v>
      </c>
      <c r="B24" s="4" t="s">
        <v>29</v>
      </c>
      <c r="C24" s="6" t="n">
        <v>-2</v>
      </c>
    </row>
    <row r="25" spans="1:3">
      <c r="A25" s="4" t="s">
        <v>50</v>
      </c>
      <c r="B25" s="6" t="n">
        <v>-102031</v>
      </c>
      <c r="C25" s="6" t="n">
        <v>-96806</v>
      </c>
    </row>
    <row r="26" spans="1:3">
      <c r="A26" s="4" t="s">
        <v>51</v>
      </c>
      <c r="B26" s="6" t="n">
        <v>6935</v>
      </c>
      <c r="C26" s="6" t="n">
        <v>5856</v>
      </c>
    </row>
    <row r="27" spans="1:3">
      <c r="A27" s="4" t="s">
        <v>52</v>
      </c>
      <c r="B27" s="6" t="n">
        <v>8889</v>
      </c>
      <c r="C27" s="6" t="n">
        <v>7922</v>
      </c>
    </row>
    <row r="28" spans="1:3">
      <c r="A28" s="4" t="s">
        <v>53</v>
      </c>
    </row>
    <row r="29" spans="1:3">
      <c r="A29" s="3" t="s">
        <v>46</v>
      </c>
    </row>
    <row r="30" spans="1:3">
      <c r="A30" s="4" t="s">
        <v>54</v>
      </c>
      <c r="B30" s="4" t="s">
        <v>29</v>
      </c>
      <c r="C30" s="4" t="s">
        <v>29</v>
      </c>
    </row>
    <row r="31" spans="1:3">
      <c r="A31" s="4" t="s">
        <v>55</v>
      </c>
    </row>
    <row r="32" spans="1:3">
      <c r="A32" s="3" t="s">
        <v>46</v>
      </c>
    </row>
    <row r="33" spans="1:3">
      <c r="A33" s="4" t="s">
        <v>54</v>
      </c>
      <c r="B33" s="4" t="s">
        <v>29</v>
      </c>
      <c r="C33" s="4" t="s">
        <v>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199</v>
      </c>
      <c r="B1" s="2" t="s">
        <v>200</v>
      </c>
    </row>
    <row r="2" spans="1:2">
      <c r="A2" s="3" t="s">
        <v>135</v>
      </c>
    </row>
    <row r="3" spans="1:2">
      <c r="A3" s="4" t="s">
        <v>201</v>
      </c>
      <c r="B3" s="7" t="n">
        <v>43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s>
  <sheetData>
    <row r="1" spans="1:6">
      <c r="A1" s="1" t="s">
        <v>202</v>
      </c>
      <c r="B1" s="2" t="s">
        <v>67</v>
      </c>
      <c r="D1" s="2" t="s">
        <v>1</v>
      </c>
      <c r="F1" s="2" t="s">
        <v>203</v>
      </c>
    </row>
    <row r="2" spans="1:6">
      <c r="B2" s="2" t="s">
        <v>2</v>
      </c>
      <c r="C2" s="2" t="s">
        <v>68</v>
      </c>
      <c r="D2" s="2" t="s">
        <v>2</v>
      </c>
      <c r="E2" s="2" t="s">
        <v>68</v>
      </c>
      <c r="F2" s="2" t="s">
        <v>25</v>
      </c>
    </row>
    <row r="3" spans="1:6">
      <c r="A3" s="4" t="s">
        <v>204</v>
      </c>
      <c r="D3" s="4" t="s">
        <v>205</v>
      </c>
    </row>
    <row r="4" spans="1:6">
      <c r="A4" s="4" t="s">
        <v>79</v>
      </c>
      <c r="B4" s="4" t="s">
        <v>29</v>
      </c>
      <c r="C4" s="7" t="n">
        <v>97</v>
      </c>
      <c r="D4" s="4" t="s">
        <v>29</v>
      </c>
      <c r="E4" s="7" t="n">
        <v>97</v>
      </c>
    </row>
    <row r="5" spans="1:6">
      <c r="A5" s="4" t="s">
        <v>206</v>
      </c>
      <c r="D5" s="7" t="n">
        <v>40</v>
      </c>
    </row>
    <row r="6" spans="1:6">
      <c r="A6" s="4" t="s">
        <v>207</v>
      </c>
    </row>
    <row r="7" spans="1:6">
      <c r="A7" s="4" t="s">
        <v>208</v>
      </c>
      <c r="D7" s="4" t="s">
        <v>209</v>
      </c>
    </row>
    <row r="8" spans="1:6">
      <c r="A8" s="4" t="s">
        <v>210</v>
      </c>
    </row>
    <row r="9" spans="1:6">
      <c r="A9" s="4" t="s">
        <v>208</v>
      </c>
      <c r="E9" s="4" t="s">
        <v>209</v>
      </c>
    </row>
    <row r="10" spans="1:6">
      <c r="A10" s="4" t="s">
        <v>211</v>
      </c>
    </row>
    <row r="11" spans="1:6">
      <c r="A11" s="4" t="s">
        <v>208</v>
      </c>
      <c r="D11" s="4" t="s">
        <v>209</v>
      </c>
      <c r="F11" s="4" t="s">
        <v>209</v>
      </c>
    </row>
    <row r="12" spans="1:6">
      <c r="A12" s="4" t="s">
        <v>212</v>
      </c>
      <c r="B12" s="6" t="n">
        <v>418</v>
      </c>
      <c r="D12" s="7" t="n">
        <v>418</v>
      </c>
      <c r="F12" s="7" t="n">
        <v>316</v>
      </c>
    </row>
    <row r="13" spans="1:6">
      <c r="A13" s="4" t="s">
        <v>213</v>
      </c>
    </row>
    <row r="14" spans="1:6">
      <c r="A14" s="4" t="s">
        <v>208</v>
      </c>
      <c r="D14" s="4" t="s">
        <v>209</v>
      </c>
    </row>
    <row r="15" spans="1:6">
      <c r="A15" s="4" t="s">
        <v>212</v>
      </c>
      <c r="B15" s="7" t="n">
        <v>346</v>
      </c>
      <c r="D15" s="7" t="n">
        <v>346</v>
      </c>
    </row>
    <row r="16" spans="1:6">
      <c r="A16" s="4" t="s">
        <v>214</v>
      </c>
    </row>
    <row r="17" spans="1:6">
      <c r="A17" s="4" t="s">
        <v>215</v>
      </c>
      <c r="B17" s="4" t="s">
        <v>216</v>
      </c>
      <c r="D17" s="4" t="s">
        <v>216</v>
      </c>
    </row>
    <row r="18" spans="1:6">
      <c r="A18" s="4" t="s">
        <v>217</v>
      </c>
    </row>
    <row r="19" spans="1:6">
      <c r="A19" s="4" t="s">
        <v>215</v>
      </c>
      <c r="B19" s="4" t="s">
        <v>218</v>
      </c>
      <c r="D19" s="4" t="s">
        <v>21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9</v>
      </c>
      <c r="B1" s="2" t="s">
        <v>67</v>
      </c>
      <c r="D1" s="2" t="s">
        <v>1</v>
      </c>
    </row>
    <row r="2" spans="1:5">
      <c r="B2" s="2" t="s">
        <v>2</v>
      </c>
      <c r="C2" s="2" t="s">
        <v>68</v>
      </c>
      <c r="D2" s="2" t="s">
        <v>2</v>
      </c>
      <c r="E2" s="2" t="s">
        <v>68</v>
      </c>
    </row>
    <row r="3" spans="1:5">
      <c r="A3" s="4" t="s">
        <v>220</v>
      </c>
      <c r="B3" s="7" t="n">
        <v>186</v>
      </c>
      <c r="C3" s="7" t="n">
        <v>173</v>
      </c>
      <c r="D3" s="7" t="n">
        <v>591</v>
      </c>
      <c r="E3" s="7" t="n">
        <v>519</v>
      </c>
    </row>
    <row r="4" spans="1:5">
      <c r="A4" s="4" t="s">
        <v>221</v>
      </c>
    </row>
    <row r="5" spans="1:5">
      <c r="A5" s="4" t="s">
        <v>220</v>
      </c>
      <c r="B5" s="6" t="n">
        <v>14</v>
      </c>
      <c r="C5" s="6" t="n">
        <v>11</v>
      </c>
      <c r="D5" s="6" t="n">
        <v>34</v>
      </c>
      <c r="E5" s="6" t="n">
        <v>21</v>
      </c>
    </row>
    <row r="6" spans="1:5">
      <c r="A6" s="4" t="s">
        <v>222</v>
      </c>
    </row>
    <row r="7" spans="1:5">
      <c r="A7" s="4" t="s">
        <v>220</v>
      </c>
      <c r="B7" s="4" t="s">
        <v>29</v>
      </c>
      <c r="C7" s="4" t="s">
        <v>29</v>
      </c>
      <c r="D7" s="4" t="s">
        <v>29</v>
      </c>
      <c r="E7" s="4" t="s">
        <v>29</v>
      </c>
    </row>
    <row r="8" spans="1:5">
      <c r="A8" s="4" t="s">
        <v>223</v>
      </c>
    </row>
    <row r="9" spans="1:5">
      <c r="A9" s="4" t="s">
        <v>220</v>
      </c>
      <c r="B9" s="6" t="n">
        <v>19</v>
      </c>
      <c r="C9" s="6" t="n">
        <v>15</v>
      </c>
      <c r="D9" s="6" t="n">
        <v>63</v>
      </c>
      <c r="E9" s="6" t="n">
        <v>46</v>
      </c>
    </row>
    <row r="10" spans="1:5">
      <c r="A10" s="4" t="s">
        <v>224</v>
      </c>
    </row>
    <row r="11" spans="1:5">
      <c r="A11" s="4" t="s">
        <v>220</v>
      </c>
      <c r="B11" s="7" t="n">
        <v>153</v>
      </c>
      <c r="C11" s="7" t="n">
        <v>147</v>
      </c>
      <c r="D11" s="7" t="n">
        <v>494</v>
      </c>
      <c r="E11" s="7" t="n">
        <v>45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5</v>
      </c>
      <c r="B1" s="2" t="s">
        <v>67</v>
      </c>
      <c r="D1" s="2" t="s">
        <v>1</v>
      </c>
    </row>
    <row r="2" spans="1:5">
      <c r="B2" s="2" t="s">
        <v>2</v>
      </c>
      <c r="C2" s="2" t="s">
        <v>68</v>
      </c>
      <c r="D2" s="2" t="s">
        <v>2</v>
      </c>
      <c r="E2" s="2" t="s">
        <v>68</v>
      </c>
    </row>
    <row r="3" spans="1:5">
      <c r="A3" s="4" t="s">
        <v>226</v>
      </c>
      <c r="B3" s="6" t="n">
        <v>3264103</v>
      </c>
      <c r="C3" s="6" t="n">
        <v>835954</v>
      </c>
      <c r="D3" s="6" t="n">
        <v>3264103</v>
      </c>
      <c r="E3" s="6" t="n">
        <v>835954</v>
      </c>
    </row>
    <row r="4" spans="1:5">
      <c r="A4" s="4" t="s">
        <v>227</v>
      </c>
    </row>
    <row r="5" spans="1:5">
      <c r="A5" s="4" t="s">
        <v>226</v>
      </c>
      <c r="B5" s="6" t="n">
        <v>66687</v>
      </c>
      <c r="C5" s="6" t="n">
        <v>70028</v>
      </c>
      <c r="D5" s="6" t="n">
        <v>66687</v>
      </c>
      <c r="E5" s="6" t="n">
        <v>70028</v>
      </c>
    </row>
    <row r="6" spans="1:5">
      <c r="A6" s="4" t="s">
        <v>228</v>
      </c>
    </row>
    <row r="7" spans="1:5">
      <c r="A7" s="4" t="s">
        <v>226</v>
      </c>
      <c r="B7" s="6" t="n">
        <v>59000</v>
      </c>
      <c r="C7" s="6" t="n">
        <v>38800</v>
      </c>
      <c r="D7" s="6" t="n">
        <v>59000</v>
      </c>
      <c r="E7" s="6" t="n">
        <v>38800</v>
      </c>
    </row>
    <row r="8" spans="1:5">
      <c r="A8" s="4" t="s">
        <v>229</v>
      </c>
    </row>
    <row r="9" spans="1:5">
      <c r="A9" s="4" t="s">
        <v>226</v>
      </c>
      <c r="B9" s="6" t="n">
        <v>2701754</v>
      </c>
      <c r="C9" s="6" t="n">
        <v>643260</v>
      </c>
      <c r="D9" s="6" t="n">
        <v>2701754</v>
      </c>
      <c r="E9" s="6" t="n">
        <v>643260</v>
      </c>
    </row>
    <row r="10" spans="1:5">
      <c r="A10" s="4" t="s">
        <v>230</v>
      </c>
    </row>
    <row r="11" spans="1:5">
      <c r="A11" s="4" t="s">
        <v>226</v>
      </c>
      <c r="B11" s="4" t="s">
        <v>29</v>
      </c>
      <c r="C11" s="6" t="n">
        <v>83866</v>
      </c>
      <c r="D11" s="4" t="s">
        <v>29</v>
      </c>
      <c r="E11" s="6" t="n">
        <v>83866</v>
      </c>
    </row>
    <row r="12" spans="1:5">
      <c r="A12" s="4" t="s">
        <v>231</v>
      </c>
    </row>
    <row r="13" spans="1:5">
      <c r="A13" s="4" t="s">
        <v>226</v>
      </c>
      <c r="B13" s="6" t="n">
        <v>436662</v>
      </c>
      <c r="C13" s="4" t="s">
        <v>29</v>
      </c>
      <c r="D13" s="6" t="n">
        <v>436662</v>
      </c>
      <c r="E13" s="4" t="s">
        <v>2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232</v>
      </c>
      <c r="B1" s="2" t="s">
        <v>1</v>
      </c>
    </row>
    <row r="2" spans="1:3">
      <c r="B2" s="2" t="s">
        <v>2</v>
      </c>
      <c r="C2" s="2" t="s">
        <v>68</v>
      </c>
    </row>
    <row r="3" spans="1:3">
      <c r="A3" s="3" t="s">
        <v>141</v>
      </c>
    </row>
    <row r="4" spans="1:3">
      <c r="A4" s="4" t="s">
        <v>233</v>
      </c>
      <c r="B4" s="7" t="n">
        <v>4300</v>
      </c>
    </row>
    <row r="5" spans="1:3">
      <c r="A5" s="4" t="s">
        <v>234</v>
      </c>
      <c r="B5" s="7" t="n">
        <v>0</v>
      </c>
      <c r="C5"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5</v>
      </c>
      <c r="B1" s="2" t="s">
        <v>2</v>
      </c>
      <c r="C1" s="2" t="s">
        <v>25</v>
      </c>
    </row>
    <row r="2" spans="1:3">
      <c r="A2" s="4" t="s">
        <v>236</v>
      </c>
      <c r="B2" s="7" t="n">
        <v>4345</v>
      </c>
      <c r="C2" s="7" t="n">
        <v>3903</v>
      </c>
    </row>
    <row r="3" spans="1:3">
      <c r="A3" s="4" t="s">
        <v>237</v>
      </c>
      <c r="B3" s="4" t="s">
        <v>29</v>
      </c>
      <c r="C3" s="4" t="s">
        <v>29</v>
      </c>
    </row>
    <row r="4" spans="1:3">
      <c r="A4" s="4" t="s">
        <v>238</v>
      </c>
      <c r="B4" s="4" t="s">
        <v>29</v>
      </c>
      <c r="C4" s="6" t="n">
        <v>-2</v>
      </c>
    </row>
    <row r="5" spans="1:3">
      <c r="A5" s="4" t="s">
        <v>239</v>
      </c>
      <c r="B5" s="6" t="n">
        <v>4345</v>
      </c>
      <c r="C5" s="6" t="n">
        <v>3901</v>
      </c>
    </row>
    <row r="6" spans="1:3">
      <c r="A6" s="4" t="s">
        <v>240</v>
      </c>
    </row>
    <row r="7" spans="1:3">
      <c r="A7" s="4" t="s">
        <v>236</v>
      </c>
      <c r="B7" s="4" t="s">
        <v>29</v>
      </c>
      <c r="C7" s="4" t="s">
        <v>29</v>
      </c>
    </row>
    <row r="8" spans="1:3">
      <c r="A8" s="4" t="s">
        <v>237</v>
      </c>
      <c r="B8" s="4" t="s">
        <v>29</v>
      </c>
      <c r="C8" s="4" t="s">
        <v>29</v>
      </c>
    </row>
    <row r="9" spans="1:3">
      <c r="A9" s="4" t="s">
        <v>238</v>
      </c>
      <c r="B9" s="4" t="s">
        <v>29</v>
      </c>
      <c r="C9" s="4" t="s">
        <v>29</v>
      </c>
    </row>
    <row r="10" spans="1:3">
      <c r="A10" s="4" t="s">
        <v>239</v>
      </c>
      <c r="B10" s="4" t="s">
        <v>29</v>
      </c>
      <c r="C10" s="4" t="s">
        <v>29</v>
      </c>
    </row>
    <row r="11" spans="1:3">
      <c r="A11" s="4" t="s">
        <v>241</v>
      </c>
    </row>
    <row r="12" spans="1:3">
      <c r="A12" s="4" t="s">
        <v>236</v>
      </c>
      <c r="B12" s="4" t="s">
        <v>29</v>
      </c>
      <c r="C12" s="6" t="n">
        <v>3250</v>
      </c>
    </row>
    <row r="13" spans="1:3">
      <c r="A13" s="4" t="s">
        <v>237</v>
      </c>
      <c r="B13" s="4" t="s">
        <v>29</v>
      </c>
      <c r="C13" s="4" t="s">
        <v>29</v>
      </c>
    </row>
    <row r="14" spans="1:3">
      <c r="A14" s="4" t="s">
        <v>238</v>
      </c>
      <c r="B14" s="4" t="s">
        <v>29</v>
      </c>
      <c r="C14" s="6" t="n">
        <v>-2</v>
      </c>
    </row>
    <row r="15" spans="1:3">
      <c r="A15" s="4" t="s">
        <v>239</v>
      </c>
      <c r="B15" s="4" t="s">
        <v>29</v>
      </c>
      <c r="C15" s="6" t="n">
        <v>3248</v>
      </c>
    </row>
    <row r="16" spans="1:3">
      <c r="A16" s="4" t="s">
        <v>242</v>
      </c>
    </row>
    <row r="17" spans="1:3">
      <c r="A17" s="4" t="s">
        <v>236</v>
      </c>
      <c r="B17" s="6" t="n">
        <v>4345</v>
      </c>
      <c r="C17" s="6" t="n">
        <v>653</v>
      </c>
    </row>
    <row r="18" spans="1:3">
      <c r="A18" s="4" t="s">
        <v>237</v>
      </c>
      <c r="B18" s="4" t="s">
        <v>29</v>
      </c>
      <c r="C18" s="4" t="s">
        <v>29</v>
      </c>
    </row>
    <row r="19" spans="1:3">
      <c r="A19" s="4" t="s">
        <v>238</v>
      </c>
      <c r="B19" s="4" t="s">
        <v>29</v>
      </c>
      <c r="C19" s="4" t="s">
        <v>29</v>
      </c>
    </row>
    <row r="20" spans="1:3">
      <c r="A20" s="4" t="s">
        <v>239</v>
      </c>
      <c r="B20" s="7" t="n">
        <v>4345</v>
      </c>
      <c r="C20" s="7" t="n">
        <v>65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3</v>
      </c>
      <c r="B1" s="2" t="s">
        <v>2</v>
      </c>
      <c r="C1" s="2" t="s">
        <v>25</v>
      </c>
    </row>
    <row r="2" spans="1:3">
      <c r="A2" s="4" t="s">
        <v>244</v>
      </c>
      <c r="B2" s="4" t="s">
        <v>29</v>
      </c>
      <c r="C2" s="7" t="n">
        <v>3248</v>
      </c>
    </row>
    <row r="3" spans="1:3">
      <c r="A3" s="4" t="s">
        <v>245</v>
      </c>
      <c r="B3" s="6" t="n">
        <v>4300</v>
      </c>
    </row>
    <row r="4" spans="1:3">
      <c r="A4" s="4" t="s">
        <v>246</v>
      </c>
    </row>
    <row r="5" spans="1:3">
      <c r="A5" s="4" t="s">
        <v>247</v>
      </c>
      <c r="B5" s="6" t="n">
        <v>3033</v>
      </c>
      <c r="C5" s="6" t="n">
        <v>99</v>
      </c>
    </row>
    <row r="6" spans="1:3">
      <c r="A6" s="4" t="s">
        <v>244</v>
      </c>
      <c r="B6" s="4" t="s">
        <v>29</v>
      </c>
      <c r="C6" s="6" t="n">
        <v>3248</v>
      </c>
    </row>
    <row r="7" spans="1:3">
      <c r="A7" s="4" t="s">
        <v>245</v>
      </c>
      <c r="B7" s="6" t="n">
        <v>3033</v>
      </c>
      <c r="C7" s="6" t="n">
        <v>3347</v>
      </c>
    </row>
    <row r="8" spans="1:3">
      <c r="A8" s="4" t="s">
        <v>248</v>
      </c>
    </row>
    <row r="9" spans="1:3">
      <c r="A9" s="4" t="s">
        <v>247</v>
      </c>
      <c r="B9" s="6" t="n">
        <v>3033</v>
      </c>
      <c r="C9" s="6" t="n">
        <v>99</v>
      </c>
    </row>
    <row r="10" spans="1:3">
      <c r="A10" s="4" t="s">
        <v>244</v>
      </c>
      <c r="B10" s="4" t="s">
        <v>29</v>
      </c>
      <c r="C10" s="4" t="s">
        <v>29</v>
      </c>
    </row>
    <row r="11" spans="1:3">
      <c r="A11" s="4" t="s">
        <v>245</v>
      </c>
      <c r="B11" s="6" t="n">
        <v>3033</v>
      </c>
      <c r="C11" s="6" t="n">
        <v>99</v>
      </c>
    </row>
    <row r="12" spans="1:3">
      <c r="A12" s="4" t="s">
        <v>249</v>
      </c>
    </row>
    <row r="13" spans="1:3">
      <c r="A13" s="4" t="s">
        <v>247</v>
      </c>
      <c r="B13" s="4" t="s">
        <v>29</v>
      </c>
      <c r="C13" s="4" t="s">
        <v>29</v>
      </c>
    </row>
    <row r="14" spans="1:3">
      <c r="A14" s="4" t="s">
        <v>244</v>
      </c>
      <c r="B14" s="4" t="s">
        <v>29</v>
      </c>
      <c r="C14" s="6" t="n">
        <v>3248</v>
      </c>
    </row>
    <row r="15" spans="1:3">
      <c r="A15" s="4" t="s">
        <v>245</v>
      </c>
      <c r="B15" s="4" t="s">
        <v>29</v>
      </c>
      <c r="C15" s="6" t="n">
        <v>3248</v>
      </c>
    </row>
    <row r="16" spans="1:3">
      <c r="A16" s="4" t="s">
        <v>250</v>
      </c>
    </row>
    <row r="17" spans="1:3">
      <c r="A17" s="4" t="s">
        <v>247</v>
      </c>
      <c r="B17" s="4" t="s">
        <v>29</v>
      </c>
      <c r="C17" s="4" t="s">
        <v>29</v>
      </c>
    </row>
    <row r="18" spans="1:3">
      <c r="A18" s="4" t="s">
        <v>244</v>
      </c>
      <c r="B18" s="4" t="s">
        <v>29</v>
      </c>
      <c r="C18" s="4" t="s">
        <v>29</v>
      </c>
    </row>
    <row r="19" spans="1:3">
      <c r="A19" s="4" t="s">
        <v>245</v>
      </c>
      <c r="B19" s="4" t="s">
        <v>29</v>
      </c>
      <c r="C19" s="4" t="s">
        <v>2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251</v>
      </c>
      <c r="B1" s="2" t="s">
        <v>252</v>
      </c>
    </row>
    <row r="2" spans="1:2">
      <c r="A2" s="4" t="s">
        <v>253</v>
      </c>
      <c r="B2" s="7" t="n">
        <v>350</v>
      </c>
    </row>
    <row r="3" spans="1:2">
      <c r="A3" s="4" t="s">
        <v>254</v>
      </c>
      <c r="B3" s="4" t="s">
        <v>255</v>
      </c>
    </row>
    <row r="4" spans="1:2">
      <c r="A4" s="4" t="s">
        <v>256</v>
      </c>
      <c r="B4" s="4" t="s">
        <v>209</v>
      </c>
    </row>
    <row r="5" spans="1:2">
      <c r="A5" s="4" t="s">
        <v>257</v>
      </c>
      <c r="B5" s="7" t="n">
        <v>2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8</v>
      </c>
      <c r="B1" s="2" t="s">
        <v>2</v>
      </c>
      <c r="C1" s="2" t="s">
        <v>25</v>
      </c>
    </row>
    <row r="2" spans="1:3">
      <c r="A2" s="3" t="s">
        <v>147</v>
      </c>
    </row>
    <row r="3" spans="1:3">
      <c r="A3" s="4" t="s">
        <v>259</v>
      </c>
      <c r="B3" s="7" t="n">
        <v>76</v>
      </c>
      <c r="C3" s="7" t="n">
        <v>168</v>
      </c>
    </row>
    <row r="4" spans="1:3">
      <c r="A4" s="4" t="s">
        <v>260</v>
      </c>
      <c r="B4" s="6" t="n">
        <v>-4</v>
      </c>
      <c r="C4" s="6" t="n">
        <v>-10</v>
      </c>
    </row>
    <row r="5" spans="1:3">
      <c r="A5" s="4" t="s">
        <v>261</v>
      </c>
      <c r="B5" s="6" t="n">
        <v>72</v>
      </c>
      <c r="C5" s="6" t="n">
        <v>158</v>
      </c>
    </row>
    <row r="6" spans="1:3">
      <c r="A6" s="4" t="s">
        <v>262</v>
      </c>
      <c r="B6" s="6" t="n">
        <v>-72</v>
      </c>
      <c r="C6" s="6" t="n">
        <v>-124</v>
      </c>
    </row>
    <row r="7" spans="1:3">
      <c r="A7" s="4" t="s">
        <v>263</v>
      </c>
      <c r="B7" s="4" t="s">
        <v>29</v>
      </c>
      <c r="C7" s="7" t="n">
        <v>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K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7"/>
    <col customWidth="1" max="7" min="7" width="14"/>
    <col customWidth="1" max="8" min="8" width="14"/>
    <col customWidth="1" max="9" min="9" width="80"/>
    <col customWidth="1" max="10" min="10" width="14"/>
    <col customWidth="1" max="11" min="11" width="14"/>
  </cols>
  <sheetData>
    <row r="1" spans="1:11">
      <c r="A1" s="1" t="s">
        <v>264</v>
      </c>
      <c r="B1" s="2" t="s">
        <v>265</v>
      </c>
      <c r="C1" s="2" t="s">
        <v>266</v>
      </c>
      <c r="D1" s="2" t="s">
        <v>267</v>
      </c>
      <c r="E1" s="2" t="s">
        <v>268</v>
      </c>
      <c r="F1" s="2" t="s">
        <v>269</v>
      </c>
      <c r="G1" s="2" t="s">
        <v>270</v>
      </c>
      <c r="H1" s="2" t="s">
        <v>270</v>
      </c>
      <c r="I1" s="2" t="s">
        <v>2</v>
      </c>
      <c r="J1" s="2" t="s">
        <v>68</v>
      </c>
      <c r="K1" s="2" t="s">
        <v>25</v>
      </c>
    </row>
    <row r="2" spans="1:11">
      <c r="A2" s="4" t="s">
        <v>271</v>
      </c>
      <c r="I2" s="7" t="n">
        <v>8000</v>
      </c>
      <c r="J2" s="4" t="s">
        <v>29</v>
      </c>
    </row>
    <row r="3" spans="1:11">
      <c r="A3" s="4" t="s">
        <v>272</v>
      </c>
      <c r="I3" s="6" t="n">
        <v>2701754</v>
      </c>
      <c r="K3" s="6" t="n">
        <v>643317</v>
      </c>
    </row>
    <row r="4" spans="1:11">
      <c r="A4" s="4" t="s">
        <v>273</v>
      </c>
    </row>
    <row r="5" spans="1:11">
      <c r="A5" s="4" t="s">
        <v>274</v>
      </c>
      <c r="B5" s="4" t="s">
        <v>275</v>
      </c>
    </row>
    <row r="6" spans="1:11">
      <c r="A6" s="4" t="s">
        <v>276</v>
      </c>
      <c r="B6" s="7" t="n">
        <v>459</v>
      </c>
    </row>
    <row r="7" spans="1:11">
      <c r="A7" s="4" t="s">
        <v>277</v>
      </c>
    </row>
    <row r="8" spans="1:11">
      <c r="A8" s="4" t="s">
        <v>278</v>
      </c>
      <c r="E8" s="8" t="n">
        <v>32.505</v>
      </c>
      <c r="I8" s="8" t="n">
        <v>32.505</v>
      </c>
    </row>
    <row r="9" spans="1:11">
      <c r="A9" s="4" t="s">
        <v>279</v>
      </c>
      <c r="I9" s="4" t="s">
        <v>280</v>
      </c>
    </row>
    <row r="10" spans="1:11">
      <c r="A10" s="4" t="s">
        <v>272</v>
      </c>
      <c r="E10" s="6" t="n">
        <v>1831</v>
      </c>
    </row>
    <row r="11" spans="1:11">
      <c r="A11" s="4" t="s">
        <v>281</v>
      </c>
    </row>
    <row r="12" spans="1:11">
      <c r="A12" s="4" t="s">
        <v>282</v>
      </c>
      <c r="F12" s="4" t="s">
        <v>283</v>
      </c>
    </row>
    <row r="13" spans="1:11">
      <c r="A13" s="4" t="s">
        <v>53</v>
      </c>
    </row>
    <row r="14" spans="1:11">
      <c r="A14" s="4" t="s">
        <v>284</v>
      </c>
      <c r="C14" s="6" t="n">
        <v>2067183</v>
      </c>
    </row>
    <row r="15" spans="1:11">
      <c r="A15" s="4" t="s">
        <v>285</v>
      </c>
      <c r="I15" s="4" t="s">
        <v>286</v>
      </c>
    </row>
    <row r="16" spans="1:11">
      <c r="A16" s="4" t="s">
        <v>282</v>
      </c>
      <c r="I16" s="4" t="s">
        <v>287</v>
      </c>
    </row>
    <row r="17" spans="1:11">
      <c r="A17" s="4" t="s">
        <v>288</v>
      </c>
      <c r="C17" s="7" t="n">
        <v>1000</v>
      </c>
    </row>
    <row r="18" spans="1:11">
      <c r="A18" s="4" t="s">
        <v>289</v>
      </c>
      <c r="C18" s="7" t="n">
        <v>8000</v>
      </c>
    </row>
    <row r="19" spans="1:11">
      <c r="A19" s="4" t="s">
        <v>290</v>
      </c>
      <c r="I19" s="7" t="n">
        <v>200</v>
      </c>
    </row>
    <row r="20" spans="1:11">
      <c r="A20" s="4" t="s">
        <v>291</v>
      </c>
      <c r="I20" s="4" t="s">
        <v>292</v>
      </c>
    </row>
    <row r="21" spans="1:11">
      <c r="A21" s="4" t="s">
        <v>293</v>
      </c>
    </row>
    <row r="22" spans="1:11">
      <c r="A22" s="4" t="s">
        <v>294</v>
      </c>
      <c r="F22" s="7" t="n">
        <v>890</v>
      </c>
    </row>
    <row r="23" spans="1:11">
      <c r="A23" s="4" t="s">
        <v>295</v>
      </c>
    </row>
    <row r="24" spans="1:11">
      <c r="A24" s="4" t="s">
        <v>296</v>
      </c>
      <c r="D24" s="4" t="s">
        <v>297</v>
      </c>
    </row>
    <row r="25" spans="1:11">
      <c r="A25" s="4" t="s">
        <v>298</v>
      </c>
      <c r="D25" s="7" t="n">
        <v>300</v>
      </c>
    </row>
    <row r="26" spans="1:11">
      <c r="A26" s="4" t="s">
        <v>299</v>
      </c>
      <c r="D26" s="7" t="n">
        <v>656</v>
      </c>
    </row>
    <row r="27" spans="1:11">
      <c r="A27" s="4" t="s">
        <v>300</v>
      </c>
      <c r="D27" s="7" t="n">
        <v>1000</v>
      </c>
    </row>
    <row r="28" spans="1:11">
      <c r="A28" s="4" t="s">
        <v>301</v>
      </c>
    </row>
    <row r="29" spans="1:11">
      <c r="A29" s="4" t="s">
        <v>294</v>
      </c>
      <c r="D29" s="7" t="n">
        <v>890</v>
      </c>
    </row>
    <row r="30" spans="1:11">
      <c r="A30" s="4" t="s">
        <v>302</v>
      </c>
      <c r="D30" s="6" t="n">
        <v>656</v>
      </c>
    </row>
    <row r="31" spans="1:11">
      <c r="A31" s="4" t="s">
        <v>303</v>
      </c>
      <c r="D31" s="7" t="n">
        <v>2200</v>
      </c>
    </row>
    <row r="32" spans="1:11">
      <c r="A32" s="4" t="s">
        <v>304</v>
      </c>
    </row>
    <row r="33" spans="1:11">
      <c r="A33" s="4" t="s">
        <v>305</v>
      </c>
      <c r="C33" s="6" t="n">
        <v>8000</v>
      </c>
    </row>
    <row r="34" spans="1:11">
      <c r="A34" s="4" t="s">
        <v>284</v>
      </c>
      <c r="C34" s="6" t="n">
        <v>1000</v>
      </c>
    </row>
    <row r="35" spans="1:11">
      <c r="A35" s="4" t="s">
        <v>306</v>
      </c>
      <c r="C35" s="10" t="n">
        <v>3.87</v>
      </c>
    </row>
    <row r="36" spans="1:11">
      <c r="A36" s="4" t="s">
        <v>294</v>
      </c>
      <c r="I36" s="7" t="n">
        <v>1900</v>
      </c>
    </row>
    <row r="37" spans="1:11">
      <c r="A37" s="4" t="s">
        <v>307</v>
      </c>
      <c r="C37" s="4" t="s">
        <v>308</v>
      </c>
    </row>
    <row r="38" spans="1:11">
      <c r="A38" s="4" t="s">
        <v>309</v>
      </c>
      <c r="I38" s="6" t="n">
        <v>1060</v>
      </c>
    </row>
    <row r="39" spans="1:11">
      <c r="A39" s="4" t="s">
        <v>310</v>
      </c>
      <c r="I39" s="7" t="n">
        <v>6940</v>
      </c>
    </row>
    <row r="40" spans="1:11">
      <c r="A40" s="4" t="s">
        <v>311</v>
      </c>
    </row>
    <row r="41" spans="1:11">
      <c r="A41" s="4" t="s">
        <v>284</v>
      </c>
      <c r="I41" s="6" t="n">
        <v>1630521</v>
      </c>
    </row>
    <row r="42" spans="1:11">
      <c r="A42" s="4" t="s">
        <v>312</v>
      </c>
    </row>
    <row r="43" spans="1:11">
      <c r="A43" s="4" t="s">
        <v>284</v>
      </c>
      <c r="I43" s="6" t="n">
        <v>13179</v>
      </c>
    </row>
    <row r="44" spans="1:11">
      <c r="A44" s="4" t="s">
        <v>313</v>
      </c>
    </row>
    <row r="45" spans="1:11">
      <c r="A45" s="4" t="s">
        <v>284</v>
      </c>
      <c r="I45" s="6" t="n">
        <v>6310</v>
      </c>
    </row>
    <row r="46" spans="1:11">
      <c r="A46" s="4" t="s">
        <v>314</v>
      </c>
    </row>
    <row r="47" spans="1:11">
      <c r="A47" s="4" t="s">
        <v>284</v>
      </c>
      <c r="I47" s="6" t="n">
        <v>51</v>
      </c>
    </row>
    <row r="48" spans="1:11">
      <c r="A48" s="4" t="s">
        <v>315</v>
      </c>
    </row>
    <row r="49" spans="1:11">
      <c r="A49" s="4" t="s">
        <v>316</v>
      </c>
      <c r="G49" s="10" t="n">
        <v>26.25</v>
      </c>
      <c r="H49" s="10" t="n">
        <v>26.25</v>
      </c>
    </row>
    <row r="50" spans="1:11">
      <c r="A50" s="4" t="s">
        <v>305</v>
      </c>
      <c r="H50" s="6" t="n">
        <v>102800</v>
      </c>
    </row>
    <row r="51" spans="1:11">
      <c r="A51" s="4" t="s">
        <v>306</v>
      </c>
      <c r="G51" s="11" t="n">
        <v>26.25</v>
      </c>
      <c r="H51" s="10" t="n">
        <v>26.25</v>
      </c>
    </row>
    <row r="52" spans="1:11">
      <c r="A52" s="4" t="s">
        <v>317</v>
      </c>
    </row>
    <row r="53" spans="1:11">
      <c r="A53" s="4" t="s">
        <v>316</v>
      </c>
      <c r="G53" s="7" t="n">
        <v>1000</v>
      </c>
      <c r="H53" s="7" t="n">
        <v>1000</v>
      </c>
    </row>
    <row r="54" spans="1:11">
      <c r="A54" s="4" t="s">
        <v>318</v>
      </c>
    </row>
    <row r="55" spans="1:11">
      <c r="A55" s="4" t="s">
        <v>305</v>
      </c>
      <c r="H55" s="9" t="n">
        <v>2201.493</v>
      </c>
    </row>
    <row r="56" spans="1:11">
      <c r="A56" s="4" t="s">
        <v>271</v>
      </c>
      <c r="F56" s="6" t="n">
        <v>4900</v>
      </c>
    </row>
    <row r="57" spans="1:11">
      <c r="A57" s="4" t="s">
        <v>319</v>
      </c>
      <c r="F57" s="7" t="n">
        <v>4700</v>
      </c>
    </row>
    <row r="58" spans="1:11">
      <c r="A58" s="4" t="s">
        <v>320</v>
      </c>
    </row>
    <row r="59" spans="1:11">
      <c r="A59" s="4" t="s">
        <v>284</v>
      </c>
      <c r="G59" s="6" t="n">
        <v>83871</v>
      </c>
      <c r="H59" s="6" t="n">
        <v>83871</v>
      </c>
    </row>
    <row r="60" spans="1:11">
      <c r="A60" s="4" t="s">
        <v>321</v>
      </c>
    </row>
    <row r="61" spans="1:11">
      <c r="A61" s="4" t="s">
        <v>278</v>
      </c>
      <c r="E61" s="10" t="n">
        <v>16.5</v>
      </c>
    </row>
    <row r="62" spans="1:11">
      <c r="A62" s="4" t="s">
        <v>322</v>
      </c>
      <c r="G62" s="7" t="n">
        <v>1820</v>
      </c>
      <c r="H62" s="7" t="n">
        <v>1820</v>
      </c>
    </row>
    <row r="63" spans="1:11">
      <c r="A63" s="4" t="s">
        <v>323</v>
      </c>
      <c r="I63" s="4" t="s">
        <v>283</v>
      </c>
    </row>
    <row r="64" spans="1:11">
      <c r="A64" s="4" t="s">
        <v>324</v>
      </c>
      <c r="I64" s="4" t="s">
        <v>325</v>
      </c>
    </row>
    <row r="65" spans="1:11">
      <c r="A65" s="4" t="s">
        <v>326</v>
      </c>
      <c r="I65" s="4" t="s">
        <v>327</v>
      </c>
    </row>
    <row r="66" spans="1:11">
      <c r="A66" s="4" t="s">
        <v>272</v>
      </c>
      <c r="E66" s="6" t="n">
        <v>100847</v>
      </c>
    </row>
    <row r="67" spans="1:11">
      <c r="A67" s="4" t="s">
        <v>328</v>
      </c>
    </row>
    <row r="68" spans="1:11">
      <c r="A68" s="4" t="s">
        <v>278</v>
      </c>
      <c r="G68" s="10" t="n">
        <v>29.55</v>
      </c>
      <c r="H68" s="10" t="n">
        <v>29.55</v>
      </c>
    </row>
    <row r="69" spans="1:11">
      <c r="A69" s="4" t="s">
        <v>329</v>
      </c>
    </row>
    <row r="70" spans="1:11">
      <c r="A70" s="4" t="s">
        <v>330</v>
      </c>
      <c r="G70" s="6" t="n">
        <v>102678</v>
      </c>
      <c r="H70" s="6" t="n">
        <v>102678</v>
      </c>
    </row>
    <row r="71" spans="1:11">
      <c r="A71" s="4" t="s">
        <v>331</v>
      </c>
    </row>
    <row r="72" spans="1:11">
      <c r="A72" s="4" t="s">
        <v>296</v>
      </c>
      <c r="G72" s="4" t="s">
        <v>297</v>
      </c>
    </row>
    <row r="73" spans="1:11">
      <c r="A73" s="4" t="s">
        <v>332</v>
      </c>
      <c r="G73" s="7" t="n">
        <v>1</v>
      </c>
    </row>
    <row r="74" spans="1:11">
      <c r="A74" s="4" t="s">
        <v>333</v>
      </c>
    </row>
    <row r="75" spans="1:11">
      <c r="A75" s="4" t="s">
        <v>278</v>
      </c>
      <c r="I75" s="10" t="n">
        <v>29.55</v>
      </c>
    </row>
    <row r="76" spans="1:11">
      <c r="A76" s="4" t="s">
        <v>334</v>
      </c>
      <c r="I76" s="7" t="n">
        <v>336</v>
      </c>
    </row>
    <row r="77" spans="1:11">
      <c r="A77" s="4" t="s">
        <v>335</v>
      </c>
    </row>
    <row r="78" spans="1:11">
      <c r="A78" s="4" t="s">
        <v>278</v>
      </c>
      <c r="E78" s="10" t="n">
        <v>16.5</v>
      </c>
    </row>
    <row r="79" spans="1:11">
      <c r="A79" s="4" t="s">
        <v>272</v>
      </c>
      <c r="E79" s="6" t="n">
        <v>100847</v>
      </c>
    </row>
    <row r="80" spans="1:11">
      <c r="A80" s="4" t="s">
        <v>336</v>
      </c>
    </row>
    <row r="81" spans="1:11">
      <c r="A81" s="4" t="s">
        <v>334</v>
      </c>
      <c r="E81" s="7" t="n">
        <v>168</v>
      </c>
    </row>
    <row r="82" spans="1:11">
      <c r="A82" s="4" t="s">
        <v>337</v>
      </c>
    </row>
    <row r="83" spans="1:11">
      <c r="A83" s="4" t="s">
        <v>278</v>
      </c>
      <c r="C83" s="10" t="n">
        <v>5.17</v>
      </c>
    </row>
    <row r="84" spans="1:11">
      <c r="A84" s="4" t="s">
        <v>330</v>
      </c>
      <c r="C84" s="12" t="n">
        <v>258.397875</v>
      </c>
    </row>
    <row r="85" spans="1:11">
      <c r="A85" s="4" t="s">
        <v>279</v>
      </c>
      <c r="C85" s="4" t="s">
        <v>338</v>
      </c>
    </row>
    <row r="86" spans="1:11">
      <c r="A86" s="4" t="s">
        <v>339</v>
      </c>
    </row>
    <row r="87" spans="1:11">
      <c r="A87" s="4" t="s">
        <v>284</v>
      </c>
      <c r="C87" s="6" t="n">
        <v>2067183</v>
      </c>
    </row>
    <row r="88" spans="1:11">
      <c r="A88" s="4" t="s">
        <v>340</v>
      </c>
    </row>
    <row r="89" spans="1:11">
      <c r="A89" s="4" t="s">
        <v>316</v>
      </c>
      <c r="I89" s="10" t="n">
        <v>73.65000000000001</v>
      </c>
    </row>
    <row r="90" spans="1:11">
      <c r="A90" s="4" t="s">
        <v>341</v>
      </c>
      <c r="I90" s="4" t="s">
        <v>342</v>
      </c>
    </row>
    <row r="91" spans="1:11">
      <c r="A91" s="4" t="s">
        <v>343</v>
      </c>
    </row>
    <row r="92" spans="1:11">
      <c r="A92" s="4" t="s">
        <v>278</v>
      </c>
      <c r="I92" s="10" t="n">
        <v>29.55</v>
      </c>
    </row>
    <row r="93" spans="1:11">
      <c r="A93" s="4" t="s">
        <v>344</v>
      </c>
    </row>
    <row r="94" spans="1:11">
      <c r="A94" s="4" t="s">
        <v>278</v>
      </c>
      <c r="I94" s="11" t="n">
        <v>29.55</v>
      </c>
    </row>
    <row r="95" spans="1:11">
      <c r="A95" s="4" t="s">
        <v>345</v>
      </c>
    </row>
    <row r="96" spans="1:11">
      <c r="A96" s="4" t="s">
        <v>278</v>
      </c>
      <c r="I96" s="10" t="n">
        <v>32.51</v>
      </c>
    </row>
    <row r="97" spans="1:11">
      <c r="A97" s="4" t="s">
        <v>346</v>
      </c>
    </row>
    <row r="98" spans="1:11">
      <c r="A98" s="4" t="s">
        <v>330</v>
      </c>
      <c r="G98" s="6" t="n">
        <v>46676</v>
      </c>
      <c r="H98" s="6" t="n">
        <v>46676</v>
      </c>
    </row>
    <row r="99" spans="1:11">
      <c r="A99" s="4" t="s">
        <v>347</v>
      </c>
      <c r="G99" s="13" t="n">
        <v>21.1977</v>
      </c>
      <c r="H99" s="13" t="n">
        <v>21.197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6</v>
      </c>
      <c r="B1" s="2" t="s">
        <v>2</v>
      </c>
      <c r="C1" s="2" t="s">
        <v>25</v>
      </c>
    </row>
    <row r="2" spans="1:3">
      <c r="A2" s="4" t="s">
        <v>57</v>
      </c>
      <c r="B2" s="7" t="n">
        <v>244</v>
      </c>
      <c r="C2" s="7" t="n">
        <v>235</v>
      </c>
    </row>
    <row r="3" spans="1:3">
      <c r="A3" s="4" t="s">
        <v>58</v>
      </c>
      <c r="B3" s="8" t="n">
        <v>0.001</v>
      </c>
      <c r="C3" s="8" t="n">
        <v>0.001</v>
      </c>
    </row>
    <row r="4" spans="1:3">
      <c r="A4" s="4" t="s">
        <v>59</v>
      </c>
      <c r="B4" s="6" t="n">
        <v>5000000</v>
      </c>
      <c r="C4" s="6" t="n">
        <v>5000000</v>
      </c>
    </row>
    <row r="5" spans="1:3">
      <c r="A5" s="4" t="s">
        <v>60</v>
      </c>
      <c r="B5" s="8" t="n">
        <v>0.001</v>
      </c>
      <c r="C5" s="8" t="n">
        <v>0.001</v>
      </c>
    </row>
    <row r="6" spans="1:3">
      <c r="A6" s="4" t="s">
        <v>61</v>
      </c>
      <c r="B6" s="6" t="n">
        <v>50000000</v>
      </c>
      <c r="C6" s="6" t="n">
        <v>50000000</v>
      </c>
    </row>
    <row r="7" spans="1:3">
      <c r="A7" s="4" t="s">
        <v>62</v>
      </c>
      <c r="B7" s="6" t="n">
        <v>2487450</v>
      </c>
      <c r="C7" s="6" t="n">
        <v>845374</v>
      </c>
    </row>
    <row r="8" spans="1:3">
      <c r="A8" s="4" t="s">
        <v>63</v>
      </c>
      <c r="B8" s="6" t="n">
        <v>2487450</v>
      </c>
      <c r="C8" s="6" t="n">
        <v>845374</v>
      </c>
    </row>
    <row r="9" spans="1:3">
      <c r="A9" s="4" t="s">
        <v>53</v>
      </c>
    </row>
    <row r="10" spans="1:3">
      <c r="A10" s="4" t="s">
        <v>59</v>
      </c>
      <c r="B10" s="6" t="n">
        <v>8000</v>
      </c>
      <c r="C10" s="6" t="n">
        <v>8000</v>
      </c>
    </row>
    <row r="11" spans="1:3">
      <c r="A11" s="4" t="s">
        <v>64</v>
      </c>
      <c r="B11" s="6" t="n">
        <v>1690</v>
      </c>
      <c r="C11" s="4" t="s">
        <v>29</v>
      </c>
    </row>
    <row r="12" spans="1:3">
      <c r="A12" s="4" t="s">
        <v>65</v>
      </c>
      <c r="B12" s="6" t="n">
        <v>1690</v>
      </c>
      <c r="C12" s="4" t="s">
        <v>29</v>
      </c>
    </row>
    <row r="13" spans="1:3">
      <c r="A13" s="4" t="s">
        <v>55</v>
      </c>
    </row>
    <row r="14" spans="1:3">
      <c r="A14" s="4" t="s">
        <v>59</v>
      </c>
      <c r="B14" s="6" t="n">
        <v>2202</v>
      </c>
      <c r="C14" s="6" t="n">
        <v>2202</v>
      </c>
    </row>
    <row r="15" spans="1:3">
      <c r="A15" s="4" t="s">
        <v>64</v>
      </c>
      <c r="B15" s="4" t="s">
        <v>29</v>
      </c>
      <c r="C15" s="9" t="n">
        <v>2201.493</v>
      </c>
    </row>
    <row r="16" spans="1:3">
      <c r="A16" s="4" t="s">
        <v>65</v>
      </c>
      <c r="B16" s="4" t="s">
        <v>29</v>
      </c>
      <c r="C16" s="9" t="n">
        <v>2201.4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8</v>
      </c>
      <c r="B1" s="2" t="s">
        <v>1</v>
      </c>
    </row>
    <row r="2" spans="1:3">
      <c r="B2" s="2" t="s">
        <v>2</v>
      </c>
      <c r="C2" s="2" t="s">
        <v>25</v>
      </c>
    </row>
    <row r="3" spans="1:3">
      <c r="A3" s="4" t="s">
        <v>349</v>
      </c>
      <c r="B3" s="6" t="n">
        <v>2701754</v>
      </c>
      <c r="C3" s="6" t="n">
        <v>643317</v>
      </c>
    </row>
    <row r="4" spans="1:3">
      <c r="A4" s="4" t="s">
        <v>350</v>
      </c>
    </row>
    <row r="5" spans="1:3">
      <c r="A5" s="4" t="s">
        <v>349</v>
      </c>
      <c r="B5" s="6" t="n">
        <v>2067183</v>
      </c>
      <c r="C5" s="4" t="s">
        <v>29</v>
      </c>
    </row>
    <row r="6" spans="1:3">
      <c r="A6" s="4" t="s">
        <v>351</v>
      </c>
      <c r="B6" s="10" t="n">
        <v>5.17</v>
      </c>
      <c r="C6" s="10" t="n">
        <v>5.17</v>
      </c>
    </row>
    <row r="7" spans="1:3">
      <c r="A7" s="4" t="s">
        <v>352</v>
      </c>
      <c r="B7" s="4" t="s">
        <v>353</v>
      </c>
    </row>
    <row r="8" spans="1:3">
      <c r="A8" s="4" t="s">
        <v>354</v>
      </c>
    </row>
    <row r="9" spans="1:3">
      <c r="A9" s="4" t="s">
        <v>349</v>
      </c>
      <c r="B9" s="6" t="n">
        <v>100847</v>
      </c>
      <c r="C9" s="6" t="n">
        <v>100847</v>
      </c>
    </row>
    <row r="10" spans="1:3">
      <c r="A10" s="4" t="s">
        <v>351</v>
      </c>
      <c r="B10" s="10" t="n">
        <v>16.5</v>
      </c>
      <c r="C10" s="10" t="n">
        <v>16.5</v>
      </c>
    </row>
    <row r="11" spans="1:3">
      <c r="A11" s="4" t="s">
        <v>352</v>
      </c>
      <c r="B11" s="4" t="s">
        <v>355</v>
      </c>
    </row>
    <row r="12" spans="1:3">
      <c r="A12" s="4" t="s">
        <v>354</v>
      </c>
    </row>
    <row r="13" spans="1:3">
      <c r="A13" s="4" t="s">
        <v>349</v>
      </c>
      <c r="B13" s="6" t="n">
        <v>1831</v>
      </c>
      <c r="C13" s="6" t="n">
        <v>1831</v>
      </c>
    </row>
    <row r="14" spans="1:3">
      <c r="A14" s="4" t="s">
        <v>351</v>
      </c>
      <c r="B14" s="10" t="n">
        <v>32.51</v>
      </c>
      <c r="C14" s="10" t="n">
        <v>32.51</v>
      </c>
    </row>
    <row r="15" spans="1:3">
      <c r="A15" s="4" t="s">
        <v>352</v>
      </c>
      <c r="B15" s="4" t="s">
        <v>355</v>
      </c>
    </row>
    <row r="16" spans="1:3">
      <c r="A16" s="4" t="s">
        <v>356</v>
      </c>
    </row>
    <row r="17" spans="1:3">
      <c r="A17" s="4" t="s">
        <v>349</v>
      </c>
      <c r="B17" s="6" t="n">
        <v>46676</v>
      </c>
      <c r="C17" s="6" t="n">
        <v>46676</v>
      </c>
    </row>
    <row r="18" spans="1:3">
      <c r="A18" s="4" t="s">
        <v>351</v>
      </c>
      <c r="B18" s="10" t="n">
        <v>16.5</v>
      </c>
      <c r="C18" s="10" t="n">
        <v>16.5</v>
      </c>
    </row>
    <row r="19" spans="1:3">
      <c r="A19" s="4" t="s">
        <v>352</v>
      </c>
      <c r="B19" s="4" t="s">
        <v>355</v>
      </c>
    </row>
    <row r="20" spans="1:3">
      <c r="A20" s="4" t="s">
        <v>357</v>
      </c>
    </row>
    <row r="21" spans="1:3">
      <c r="A21" s="4" t="s">
        <v>349</v>
      </c>
      <c r="B21" s="6" t="n">
        <v>1690</v>
      </c>
      <c r="C21" s="6" t="n">
        <v>1690</v>
      </c>
    </row>
    <row r="22" spans="1:3">
      <c r="A22" s="4" t="s">
        <v>351</v>
      </c>
      <c r="B22" s="10" t="n">
        <v>30.9</v>
      </c>
      <c r="C22" s="10" t="n">
        <v>30.9</v>
      </c>
    </row>
    <row r="23" spans="1:3">
      <c r="A23" s="4" t="s">
        <v>352</v>
      </c>
      <c r="B23" s="4" t="s">
        <v>358</v>
      </c>
    </row>
    <row r="24" spans="1:3">
      <c r="A24" s="4" t="s">
        <v>359</v>
      </c>
    </row>
    <row r="25" spans="1:3">
      <c r="A25" s="4" t="s">
        <v>349</v>
      </c>
      <c r="B25" s="6" t="n">
        <v>388365</v>
      </c>
      <c r="C25" s="6" t="n">
        <v>388365</v>
      </c>
    </row>
    <row r="26" spans="1:3">
      <c r="A26" s="4" t="s">
        <v>351</v>
      </c>
      <c r="B26" s="10" t="n">
        <v>46.8</v>
      </c>
      <c r="C26" s="10" t="n">
        <v>46.8</v>
      </c>
    </row>
    <row r="27" spans="1:3">
      <c r="A27" s="4" t="s">
        <v>352</v>
      </c>
      <c r="B27" s="4" t="s">
        <v>360</v>
      </c>
    </row>
    <row r="28" spans="1:3">
      <c r="A28" s="4" t="s">
        <v>361</v>
      </c>
    </row>
    <row r="29" spans="1:3">
      <c r="A29" s="4" t="s">
        <v>349</v>
      </c>
      <c r="B29" s="6" t="n">
        <v>32788</v>
      </c>
      <c r="C29" s="6" t="n">
        <v>32788</v>
      </c>
    </row>
    <row r="30" spans="1:3">
      <c r="A30" s="4" t="s">
        <v>351</v>
      </c>
      <c r="B30" s="10" t="n">
        <v>29.55</v>
      </c>
      <c r="C30" s="10" t="n">
        <v>29.55</v>
      </c>
    </row>
    <row r="31" spans="1:3">
      <c r="A31" s="4" t="s">
        <v>352</v>
      </c>
      <c r="B31" s="4" t="s">
        <v>362</v>
      </c>
    </row>
    <row r="32" spans="1:3">
      <c r="A32" s="4" t="s">
        <v>363</v>
      </c>
    </row>
    <row r="33" spans="1:3">
      <c r="A33" s="4" t="s">
        <v>349</v>
      </c>
      <c r="B33" s="6" t="n">
        <v>32788</v>
      </c>
      <c r="C33" s="6" t="n">
        <v>32788</v>
      </c>
    </row>
    <row r="34" spans="1:3">
      <c r="A34" s="4" t="s">
        <v>351</v>
      </c>
      <c r="B34" s="10" t="n">
        <v>29.55</v>
      </c>
      <c r="C34" s="10" t="n">
        <v>29.55</v>
      </c>
    </row>
    <row r="35" spans="1:3">
      <c r="A35" s="4" t="s">
        <v>352</v>
      </c>
      <c r="B35" s="4" t="s">
        <v>364</v>
      </c>
    </row>
    <row r="36" spans="1:3">
      <c r="A36" s="4" t="s">
        <v>365</v>
      </c>
    </row>
    <row r="37" spans="1:3">
      <c r="A37" s="4" t="s">
        <v>349</v>
      </c>
      <c r="B37" s="6" t="n">
        <v>18334</v>
      </c>
      <c r="C37" s="6" t="n">
        <v>18334</v>
      </c>
    </row>
    <row r="38" spans="1:3">
      <c r="A38" s="4" t="s">
        <v>351</v>
      </c>
      <c r="B38" s="10" t="n">
        <v>29.55</v>
      </c>
      <c r="C38" s="10" t="n">
        <v>29.55</v>
      </c>
    </row>
    <row r="39" spans="1:3">
      <c r="A39" s="4" t="s">
        <v>352</v>
      </c>
      <c r="B39" s="4" t="s">
        <v>366</v>
      </c>
    </row>
    <row r="40" spans="1:3">
      <c r="A40" s="4" t="s">
        <v>367</v>
      </c>
    </row>
    <row r="41" spans="1:3">
      <c r="A41" s="4" t="s">
        <v>349</v>
      </c>
      <c r="B41" s="6" t="n">
        <v>11252</v>
      </c>
      <c r="C41" s="6" t="n">
        <v>11252</v>
      </c>
    </row>
    <row r="42" spans="1:3">
      <c r="A42" s="4" t="s">
        <v>351</v>
      </c>
      <c r="B42" s="10" t="n">
        <v>29.55</v>
      </c>
      <c r="C42" s="10" t="n">
        <v>29.55</v>
      </c>
    </row>
    <row r="43" spans="1:3">
      <c r="A43" s="4" t="s">
        <v>352</v>
      </c>
      <c r="B43" s="4" t="s">
        <v>368</v>
      </c>
    </row>
    <row r="44" spans="1:3">
      <c r="A44" s="4" t="s">
        <v>369</v>
      </c>
    </row>
    <row r="45" spans="1:3">
      <c r="A45" s="4" t="s">
        <v>349</v>
      </c>
      <c r="B45" s="4" t="s">
        <v>29</v>
      </c>
      <c r="C45" s="6" t="n">
        <v>8746</v>
      </c>
    </row>
    <row r="46" spans="1:3">
      <c r="A46" s="4" t="s">
        <v>351</v>
      </c>
      <c r="B46" s="7" t="n">
        <v>321</v>
      </c>
      <c r="C46" s="7" t="n">
        <v>321</v>
      </c>
    </row>
    <row r="47" spans="1:3">
      <c r="A47" s="4" t="s">
        <v>352</v>
      </c>
      <c r="B47" s="4"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r="1" spans="1:6">
      <c r="A1" s="1" t="s">
        <v>371</v>
      </c>
      <c r="B1" s="2" t="s">
        <v>67</v>
      </c>
      <c r="D1" s="2" t="s">
        <v>1</v>
      </c>
      <c r="F1" s="2" t="s">
        <v>203</v>
      </c>
    </row>
    <row r="2" spans="1:6">
      <c r="B2" s="2" t="s">
        <v>2</v>
      </c>
      <c r="C2" s="2" t="s">
        <v>68</v>
      </c>
      <c r="D2" s="2" t="s">
        <v>2</v>
      </c>
      <c r="E2" s="2" t="s">
        <v>68</v>
      </c>
      <c r="F2" s="2" t="s">
        <v>372</v>
      </c>
    </row>
    <row r="3" spans="1:6">
      <c r="A3" s="4" t="s">
        <v>373</v>
      </c>
    </row>
    <row r="4" spans="1:6">
      <c r="A4" s="4" t="s">
        <v>374</v>
      </c>
      <c r="B4" s="7" t="n">
        <v>1000</v>
      </c>
      <c r="D4" s="7" t="n">
        <v>1000</v>
      </c>
    </row>
    <row r="5" spans="1:6">
      <c r="A5" s="4" t="s">
        <v>375</v>
      </c>
      <c r="B5" s="4" t="s">
        <v>209</v>
      </c>
      <c r="D5" s="4" t="s">
        <v>209</v>
      </c>
    </row>
    <row r="6" spans="1:6">
      <c r="A6" s="4" t="s">
        <v>376</v>
      </c>
    </row>
    <row r="7" spans="1:6">
      <c r="A7" s="4" t="s">
        <v>377</v>
      </c>
      <c r="F7" s="4" t="s">
        <v>378</v>
      </c>
    </row>
    <row r="8" spans="1:6">
      <c r="A8" s="4" t="s">
        <v>379</v>
      </c>
      <c r="F8" s="7" t="n">
        <v>1500</v>
      </c>
    </row>
    <row r="9" spans="1:6">
      <c r="A9" s="4" t="s">
        <v>380</v>
      </c>
      <c r="F9" s="7" t="n">
        <v>25</v>
      </c>
    </row>
    <row r="10" spans="1:6">
      <c r="A10" s="4" t="s">
        <v>381</v>
      </c>
      <c r="F10" s="6" t="n">
        <v>2018</v>
      </c>
    </row>
    <row r="11" spans="1:6">
      <c r="A11" s="4" t="s">
        <v>382</v>
      </c>
      <c r="B11" s="7" t="n">
        <v>25</v>
      </c>
      <c r="C11" s="7" t="n">
        <v>75</v>
      </c>
      <c r="D11" s="7" t="n">
        <v>25</v>
      </c>
      <c r="E11" s="7" t="n">
        <v>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211</v>
      </c>
      <c r="C4" s="7" t="n">
        <v>2481</v>
      </c>
      <c r="D4" s="7" t="n">
        <v>9190</v>
      </c>
      <c r="E4" s="7" t="n">
        <v>7292</v>
      </c>
    </row>
    <row r="5" spans="1:5">
      <c r="A5" s="4" t="s">
        <v>71</v>
      </c>
      <c r="B5" s="6" t="n">
        <v>37</v>
      </c>
      <c r="C5" s="6" t="n">
        <v>45</v>
      </c>
      <c r="D5" s="6" t="n">
        <v>137</v>
      </c>
      <c r="E5" s="6" t="n">
        <v>112</v>
      </c>
    </row>
    <row r="6" spans="1:5">
      <c r="A6" s="4" t="s">
        <v>72</v>
      </c>
      <c r="B6" s="6" t="n">
        <v>3248</v>
      </c>
      <c r="C6" s="6" t="n">
        <v>2526</v>
      </c>
      <c r="D6" s="6" t="n">
        <v>9327</v>
      </c>
      <c r="E6" s="6" t="n">
        <v>7404</v>
      </c>
    </row>
    <row r="7" spans="1:5">
      <c r="A7" s="3" t="s">
        <v>73</v>
      </c>
    </row>
    <row r="8" spans="1:5">
      <c r="A8" s="4" t="s">
        <v>74</v>
      </c>
      <c r="B8" s="6" t="n">
        <v>1476</v>
      </c>
      <c r="C8" s="6" t="n">
        <v>1400</v>
      </c>
      <c r="D8" s="6" t="n">
        <v>4327</v>
      </c>
      <c r="E8" s="6" t="n">
        <v>4028</v>
      </c>
    </row>
    <row r="9" spans="1:5">
      <c r="A9" s="4" t="s">
        <v>75</v>
      </c>
      <c r="B9" s="6" t="n">
        <v>88</v>
      </c>
      <c r="C9" s="6" t="n">
        <v>133</v>
      </c>
      <c r="D9" s="6" t="n">
        <v>380</v>
      </c>
      <c r="E9" s="6" t="n">
        <v>352</v>
      </c>
    </row>
    <row r="10" spans="1:5">
      <c r="A10" s="4" t="s">
        <v>76</v>
      </c>
      <c r="B10" s="6" t="n">
        <v>1055</v>
      </c>
      <c r="C10" s="6" t="n">
        <v>1295</v>
      </c>
      <c r="D10" s="6" t="n">
        <v>3532</v>
      </c>
      <c r="E10" s="6" t="n">
        <v>3658</v>
      </c>
    </row>
    <row r="11" spans="1:5">
      <c r="A11" s="4" t="s">
        <v>77</v>
      </c>
      <c r="B11" s="6" t="n">
        <v>1450</v>
      </c>
      <c r="C11" s="6" t="n">
        <v>1249</v>
      </c>
      <c r="D11" s="6" t="n">
        <v>4562</v>
      </c>
      <c r="E11" s="6" t="n">
        <v>4212</v>
      </c>
    </row>
    <row r="12" spans="1:5">
      <c r="A12" s="4" t="s">
        <v>78</v>
      </c>
      <c r="B12" s="6" t="n">
        <v>25</v>
      </c>
      <c r="C12" s="6" t="n">
        <v>25</v>
      </c>
      <c r="D12" s="6" t="n">
        <v>75</v>
      </c>
      <c r="E12" s="6" t="n">
        <v>75</v>
      </c>
    </row>
    <row r="13" spans="1:5">
      <c r="A13" s="4" t="s">
        <v>79</v>
      </c>
      <c r="B13" s="4" t="s">
        <v>29</v>
      </c>
      <c r="C13" s="6" t="n">
        <v>97</v>
      </c>
      <c r="D13" s="4" t="s">
        <v>29</v>
      </c>
      <c r="E13" s="6" t="n">
        <v>97</v>
      </c>
    </row>
    <row r="14" spans="1:5">
      <c r="A14" s="4" t="s">
        <v>80</v>
      </c>
      <c r="B14" s="6" t="n">
        <v>4094</v>
      </c>
      <c r="C14" s="6" t="n">
        <v>4199</v>
      </c>
      <c r="D14" s="6" t="n">
        <v>12876</v>
      </c>
      <c r="E14" s="6" t="n">
        <v>12422</v>
      </c>
    </row>
    <row r="15" spans="1:5">
      <c r="A15" s="4" t="s">
        <v>81</v>
      </c>
      <c r="B15" s="6" t="n">
        <v>-846</v>
      </c>
      <c r="C15" s="6" t="n">
        <v>-1673</v>
      </c>
      <c r="D15" s="6" t="n">
        <v>-3549</v>
      </c>
      <c r="E15" s="6" t="n">
        <v>-5018</v>
      </c>
    </row>
    <row r="16" spans="1:5">
      <c r="A16" s="3" t="s">
        <v>82</v>
      </c>
    </row>
    <row r="17" spans="1:5">
      <c r="A17" s="4" t="s">
        <v>83</v>
      </c>
      <c r="B17" s="6" t="n">
        <v>7</v>
      </c>
      <c r="C17" s="6" t="n">
        <v>5</v>
      </c>
      <c r="D17" s="6" t="n">
        <v>19</v>
      </c>
      <c r="E17" s="6" t="n">
        <v>13</v>
      </c>
    </row>
    <row r="18" spans="1:5">
      <c r="A18" s="4" t="s">
        <v>84</v>
      </c>
      <c r="B18" s="6" t="n">
        <v>-17</v>
      </c>
      <c r="C18" s="6" t="n">
        <v>-19</v>
      </c>
      <c r="D18" s="6" t="n">
        <v>-52</v>
      </c>
      <c r="E18" s="6" t="n">
        <v>-59</v>
      </c>
    </row>
    <row r="19" spans="1:5">
      <c r="A19" s="4" t="s">
        <v>85</v>
      </c>
      <c r="B19" s="6" t="n">
        <v>-10</v>
      </c>
      <c r="C19" s="6" t="n">
        <v>-14</v>
      </c>
      <c r="D19" s="6" t="n">
        <v>-33</v>
      </c>
      <c r="E19" s="6" t="n">
        <v>-46</v>
      </c>
    </row>
    <row r="20" spans="1:5">
      <c r="A20" s="4" t="s">
        <v>86</v>
      </c>
      <c r="B20" s="6" t="n">
        <v>-856</v>
      </c>
      <c r="C20" s="6" t="n">
        <v>-1687</v>
      </c>
      <c r="D20" s="6" t="n">
        <v>-3582</v>
      </c>
      <c r="E20" s="6" t="n">
        <v>-5064</v>
      </c>
    </row>
    <row r="21" spans="1:5">
      <c r="A21" s="4" t="s">
        <v>87</v>
      </c>
      <c r="B21" s="4" t="s">
        <v>29</v>
      </c>
      <c r="C21" s="4" t="s">
        <v>29</v>
      </c>
      <c r="D21" s="6" t="n">
        <v>-1877</v>
      </c>
      <c r="E21" s="4" t="s">
        <v>29</v>
      </c>
    </row>
    <row r="22" spans="1:5">
      <c r="A22" s="4" t="s">
        <v>88</v>
      </c>
      <c r="B22" s="4" t="s">
        <v>29</v>
      </c>
      <c r="C22" s="4" t="s">
        <v>29</v>
      </c>
      <c r="D22" s="6" t="n">
        <v>-656</v>
      </c>
      <c r="E22" s="4" t="s">
        <v>29</v>
      </c>
    </row>
    <row r="23" spans="1:5">
      <c r="A23" s="4" t="s">
        <v>89</v>
      </c>
      <c r="B23" s="4" t="s">
        <v>29</v>
      </c>
      <c r="C23" s="4" t="s">
        <v>29</v>
      </c>
      <c r="D23" s="6" t="n">
        <v>890</v>
      </c>
      <c r="E23" s="6" t="n">
        <v>-890</v>
      </c>
    </row>
    <row r="24" spans="1:5">
      <c r="A24" s="4" t="s">
        <v>90</v>
      </c>
      <c r="B24" s="7" t="n">
        <v>-856</v>
      </c>
      <c r="C24" s="7" t="n">
        <v>-1687</v>
      </c>
      <c r="D24" s="7" t="n">
        <v>-5225</v>
      </c>
      <c r="E24" s="7" t="n">
        <v>-5954</v>
      </c>
    </row>
    <row r="25" spans="1:5">
      <c r="A25" s="4" t="s">
        <v>91</v>
      </c>
      <c r="B25" s="10" t="n">
        <v>-0.38</v>
      </c>
      <c r="C25" s="7" t="n">
        <v>-2</v>
      </c>
      <c r="D25" s="10" t="n">
        <v>-2.38</v>
      </c>
      <c r="E25" s="10" t="n">
        <v>-6.13</v>
      </c>
    </row>
    <row r="26" spans="1:5">
      <c r="A26" s="4" t="s">
        <v>88</v>
      </c>
      <c r="B26" s="4" t="s">
        <v>29</v>
      </c>
      <c r="C26" s="4" t="s">
        <v>29</v>
      </c>
      <c r="D26" s="11" t="n">
        <v>-0.44</v>
      </c>
      <c r="E26" s="4" t="s">
        <v>29</v>
      </c>
    </row>
    <row r="27" spans="1:5">
      <c r="A27" s="4" t="s">
        <v>92</v>
      </c>
      <c r="B27" s="4" t="s">
        <v>29</v>
      </c>
      <c r="C27" s="4" t="s">
        <v>29</v>
      </c>
      <c r="D27" s="11" t="n">
        <v>0.59</v>
      </c>
      <c r="E27" s="11" t="n">
        <v>-1.08</v>
      </c>
    </row>
    <row r="28" spans="1:5">
      <c r="A28" s="4" t="s">
        <v>93</v>
      </c>
      <c r="B28" s="4" t="s">
        <v>29</v>
      </c>
      <c r="C28" s="4" t="s">
        <v>29</v>
      </c>
      <c r="D28" s="11" t="n">
        <v>-1.25</v>
      </c>
      <c r="E28" s="4" t="s">
        <v>29</v>
      </c>
    </row>
    <row r="29" spans="1:5">
      <c r="A29" s="4" t="s">
        <v>94</v>
      </c>
      <c r="B29" s="10" t="n">
        <v>-0.38</v>
      </c>
      <c r="C29" s="7" t="n">
        <v>-2</v>
      </c>
      <c r="D29" s="10" t="n">
        <v>-3.48</v>
      </c>
      <c r="E29" s="10" t="n">
        <v>-7.21</v>
      </c>
    </row>
    <row r="30" spans="1:5">
      <c r="A30" s="4" t="s">
        <v>95</v>
      </c>
      <c r="B30" s="6" t="n">
        <v>2253834</v>
      </c>
      <c r="C30" s="6" t="n">
        <v>845395</v>
      </c>
      <c r="D30" s="6" t="n">
        <v>1502680</v>
      </c>
      <c r="E30" s="6" t="n">
        <v>8259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v>
      </c>
      <c r="B1" s="2" t="s">
        <v>67</v>
      </c>
      <c r="D1" s="2" t="s">
        <v>1</v>
      </c>
    </row>
    <row r="2" spans="1:5">
      <c r="B2" s="2" t="s">
        <v>2</v>
      </c>
      <c r="C2" s="2" t="s">
        <v>68</v>
      </c>
      <c r="D2" s="2" t="s">
        <v>2</v>
      </c>
      <c r="E2" s="2" t="s">
        <v>68</v>
      </c>
    </row>
    <row r="3" spans="1:5">
      <c r="A3" s="3" t="s">
        <v>97</v>
      </c>
    </row>
    <row r="4" spans="1:5">
      <c r="A4" s="4" t="s">
        <v>86</v>
      </c>
      <c r="B4" s="7" t="n">
        <v>-856</v>
      </c>
      <c r="C4" s="7" t="n">
        <v>-1687</v>
      </c>
      <c r="D4" s="7" t="n">
        <v>-3582</v>
      </c>
      <c r="E4" s="7" t="n">
        <v>-5064</v>
      </c>
    </row>
    <row r="5" spans="1:5">
      <c r="A5" s="4" t="s">
        <v>98</v>
      </c>
      <c r="B5" s="4" t="s">
        <v>29</v>
      </c>
      <c r="C5" s="4" t="s">
        <v>29</v>
      </c>
      <c r="D5" s="6" t="n">
        <v>2</v>
      </c>
      <c r="E5" s="6" t="n">
        <v>4</v>
      </c>
    </row>
    <row r="6" spans="1:5">
      <c r="A6" s="4" t="s">
        <v>99</v>
      </c>
      <c r="B6" s="7" t="n">
        <v>-856</v>
      </c>
      <c r="C6" s="7" t="n">
        <v>-1687</v>
      </c>
      <c r="D6" s="7" t="n">
        <v>-3580</v>
      </c>
      <c r="E6" s="7" t="n">
        <v>-50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68</v>
      </c>
    </row>
    <row r="3" spans="1:3">
      <c r="A3" s="3" t="s">
        <v>101</v>
      </c>
    </row>
    <row r="4" spans="1:3">
      <c r="A4" s="4" t="s">
        <v>86</v>
      </c>
      <c r="B4" s="7" t="n">
        <v>-3582</v>
      </c>
      <c r="C4" s="7" t="n">
        <v>-5064</v>
      </c>
    </row>
    <row r="5" spans="1:3">
      <c r="A5" s="3" t="s">
        <v>102</v>
      </c>
    </row>
    <row r="6" spans="1:3">
      <c r="A6" s="4" t="s">
        <v>103</v>
      </c>
      <c r="B6" s="6" t="n">
        <v>195</v>
      </c>
      <c r="C6" s="6" t="n">
        <v>227</v>
      </c>
    </row>
    <row r="7" spans="1:3">
      <c r="A7" s="4" t="s">
        <v>104</v>
      </c>
      <c r="B7" s="6" t="n">
        <v>591</v>
      </c>
      <c r="C7" s="6" t="n">
        <v>519</v>
      </c>
    </row>
    <row r="8" spans="1:3">
      <c r="A8" s="4" t="s">
        <v>105</v>
      </c>
      <c r="B8" s="6" t="n">
        <v>302</v>
      </c>
      <c r="C8" s="6" t="n">
        <v>218</v>
      </c>
    </row>
    <row r="9" spans="1:3">
      <c r="A9" s="4" t="s">
        <v>106</v>
      </c>
      <c r="B9" s="4" t="s">
        <v>29</v>
      </c>
      <c r="C9" s="6" t="n">
        <v>97</v>
      </c>
    </row>
    <row r="10" spans="1:3">
      <c r="A10" s="3" t="s">
        <v>107</v>
      </c>
    </row>
    <row r="11" spans="1:3">
      <c r="A11" s="4" t="s">
        <v>108</v>
      </c>
      <c r="B11" s="6" t="n">
        <v>-855</v>
      </c>
      <c r="C11" s="6" t="n">
        <v>-455</v>
      </c>
    </row>
    <row r="12" spans="1:3">
      <c r="A12" s="4" t="s">
        <v>109</v>
      </c>
      <c r="B12" s="6" t="n">
        <v>-35</v>
      </c>
      <c r="C12" s="6" t="n">
        <v>-153</v>
      </c>
    </row>
    <row r="13" spans="1:3">
      <c r="A13" s="4" t="s">
        <v>38</v>
      </c>
      <c r="B13" s="6" t="n">
        <v>23</v>
      </c>
      <c r="C13" s="6" t="n">
        <v>440</v>
      </c>
    </row>
    <row r="14" spans="1:3">
      <c r="A14" s="4" t="s">
        <v>110</v>
      </c>
      <c r="B14" s="6" t="n">
        <v>-3361</v>
      </c>
      <c r="C14" s="6" t="n">
        <v>-4171</v>
      </c>
    </row>
    <row r="15" spans="1:3">
      <c r="A15" s="3" t="s">
        <v>111</v>
      </c>
    </row>
    <row r="16" spans="1:3">
      <c r="A16" s="4" t="s">
        <v>112</v>
      </c>
      <c r="B16" s="6" t="n">
        <v>-148</v>
      </c>
      <c r="C16" s="6" t="n">
        <v>-66</v>
      </c>
    </row>
    <row r="17" spans="1:3">
      <c r="A17" s="4" t="s">
        <v>113</v>
      </c>
      <c r="B17" s="6" t="n">
        <v>-4998</v>
      </c>
      <c r="C17" s="6" t="n">
        <v>-4000</v>
      </c>
    </row>
    <row r="18" spans="1:3">
      <c r="A18" s="4" t="s">
        <v>114</v>
      </c>
      <c r="B18" s="6" t="n">
        <v>8248</v>
      </c>
      <c r="C18" s="6" t="n">
        <v>4230</v>
      </c>
    </row>
    <row r="19" spans="1:3">
      <c r="A19" s="4" t="s">
        <v>115</v>
      </c>
      <c r="B19" s="6" t="n">
        <v>3102</v>
      </c>
      <c r="C19" s="6" t="n">
        <v>164</v>
      </c>
    </row>
    <row r="20" spans="1:3">
      <c r="A20" s="3" t="s">
        <v>116</v>
      </c>
    </row>
    <row r="21" spans="1:3">
      <c r="A21" s="4" t="s">
        <v>117</v>
      </c>
      <c r="B21" s="6" t="n">
        <v>8000</v>
      </c>
      <c r="C21" s="4" t="s">
        <v>29</v>
      </c>
    </row>
    <row r="22" spans="1:3">
      <c r="A22" s="4" t="s">
        <v>118</v>
      </c>
      <c r="B22" s="6" t="n">
        <v>-1064</v>
      </c>
      <c r="C22" s="4" t="s">
        <v>29</v>
      </c>
    </row>
    <row r="23" spans="1:3">
      <c r="A23" s="4" t="s">
        <v>119</v>
      </c>
      <c r="B23" s="6" t="n">
        <v>-2842</v>
      </c>
      <c r="C23" s="4" t="s">
        <v>29</v>
      </c>
    </row>
    <row r="24" spans="1:3">
      <c r="A24" s="4" t="s">
        <v>120</v>
      </c>
      <c r="B24" s="4" t="s">
        <v>29</v>
      </c>
      <c r="C24" s="6" t="n">
        <v>4900</v>
      </c>
    </row>
    <row r="25" spans="1:3">
      <c r="A25" s="4" t="s">
        <v>121</v>
      </c>
      <c r="B25" s="4" t="s">
        <v>29</v>
      </c>
      <c r="C25" s="6" t="n">
        <v>-220</v>
      </c>
    </row>
    <row r="26" spans="1:3">
      <c r="A26" s="4" t="s">
        <v>122</v>
      </c>
      <c r="B26" s="6" t="n">
        <v>-143</v>
      </c>
      <c r="C26" s="6" t="n">
        <v>-135</v>
      </c>
    </row>
    <row r="27" spans="1:3">
      <c r="A27" s="4" t="s">
        <v>123</v>
      </c>
      <c r="B27" s="6" t="n">
        <v>3951</v>
      </c>
      <c r="C27" s="6" t="n">
        <v>4545</v>
      </c>
    </row>
    <row r="28" spans="1:3">
      <c r="A28" s="4" t="s">
        <v>124</v>
      </c>
      <c r="B28" s="6" t="n">
        <v>3692</v>
      </c>
      <c r="C28" s="6" t="n">
        <v>538</v>
      </c>
    </row>
    <row r="29" spans="1:3">
      <c r="A29" s="4" t="s">
        <v>125</v>
      </c>
      <c r="B29" s="6" t="n">
        <v>653</v>
      </c>
      <c r="C29" s="6" t="n">
        <v>1010</v>
      </c>
    </row>
    <row r="30" spans="1:3">
      <c r="A30" s="4" t="s">
        <v>126</v>
      </c>
      <c r="B30" s="6" t="n">
        <v>4345</v>
      </c>
      <c r="C30" s="6" t="n">
        <v>1548</v>
      </c>
    </row>
    <row r="31" spans="1:3">
      <c r="A31" s="3" t="s">
        <v>127</v>
      </c>
    </row>
    <row r="32" spans="1:3">
      <c r="A32" s="4" t="s">
        <v>128</v>
      </c>
      <c r="B32" s="6" t="n">
        <v>-890</v>
      </c>
      <c r="C32" s="6" t="n">
        <v>890</v>
      </c>
    </row>
    <row r="33" spans="1:3">
      <c r="A33" s="4" t="s">
        <v>129</v>
      </c>
      <c r="B33" s="6" t="n">
        <v>1877</v>
      </c>
      <c r="C33" s="4" t="s">
        <v>29</v>
      </c>
    </row>
    <row r="34" spans="1:3">
      <c r="A34" s="4" t="s">
        <v>130</v>
      </c>
      <c r="B34" s="6" t="n">
        <v>9</v>
      </c>
      <c r="C34" s="4" t="s">
        <v>29</v>
      </c>
    </row>
    <row r="35" spans="1:3">
      <c r="A35" s="4" t="s">
        <v>131</v>
      </c>
      <c r="B35" s="6" t="n">
        <v>23</v>
      </c>
      <c r="C35" s="6" t="n">
        <v>72</v>
      </c>
    </row>
    <row r="36" spans="1:3">
      <c r="A36" s="4" t="s">
        <v>132</v>
      </c>
      <c r="B36" s="4" t="s">
        <v>29</v>
      </c>
      <c r="C36" s="6" t="n">
        <v>336</v>
      </c>
    </row>
    <row r="37" spans="1:3">
      <c r="A37" s="4" t="s">
        <v>133</v>
      </c>
      <c r="B37" s="4" t="s">
        <v>29</v>
      </c>
      <c r="C37" s="7" t="n">
        <v>1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verview and Background</vt:lpstr>
      <vt:lpstr>Summary of Significant Accounti</vt:lpstr>
      <vt:lpstr>Cash and Short-term Investments</vt:lpstr>
      <vt:lpstr>Fair Value Measurements</vt:lpstr>
      <vt:lpstr>Secured Promissory Note</vt:lpstr>
      <vt:lpstr>Stockholders' Equity</vt:lpstr>
      <vt:lpstr>Commitments and Contingencies</vt:lpstr>
      <vt:lpstr>Summary of Significant Accoun14</vt:lpstr>
      <vt:lpstr>Summary of Significant Accoun15</vt:lpstr>
      <vt:lpstr>Cash and Short-term Investmen16</vt:lpstr>
      <vt:lpstr>Fair Value Measurements (Tables</vt:lpstr>
      <vt:lpstr>Secured Promissory Note (Tables</vt:lpstr>
      <vt:lpstr>Stockholders' Equity (Tables)</vt:lpstr>
      <vt:lpstr>Overview and Background (Detail</vt:lpstr>
      <vt:lpstr>Summary of Significant Accoun21</vt:lpstr>
      <vt:lpstr>Summary of Significant Accoun22</vt:lpstr>
      <vt:lpstr>Summary of Significant Accoun23</vt:lpstr>
      <vt:lpstr>Cash and Short-term Investmen24</vt:lpstr>
      <vt:lpstr>Cash and Short-term Investmen25</vt:lpstr>
      <vt:lpstr>Fair Value Measurements - Fair </vt:lpstr>
      <vt:lpstr>Secured Promissory Note (Detail</vt:lpstr>
      <vt:lpstr>Secured Promissory Note - Sched</vt:lpstr>
      <vt:lpstr>Stockholders' Equity (Details N</vt:lpstr>
      <vt:lpstr>Stockholders' Equity - Schedule</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33:09Z</dcterms:created>
  <dcterms:modified xmlns:dcterms="http://purl.org/dc/terms/" xmlns:xsi="http://www.w3.org/2001/XMLSchema-instance" xsi:type="dcterms:W3CDTF">2016-11-07T16:33:09Z</dcterms:modified>
  <dc:title xmlns:dc="http://purl.org/dc/elements/1.1/">Untitled</dc:title>
  <dc:description xmlns:dc="http://purl.org/dc/elements/1.1/"/>
  <dc:subject xmlns:dc="http://purl.org/dc/elements/1.1/"/>
  <cp:keywords/>
  <cp:category/>
</cp:coreProperties>
</file>